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Inventories" sheetId="9" r:id="rId9"/>
    <s:sheet name="Note 4 - Advance to Suppliers" sheetId="10" r:id="rId10"/>
    <s:sheet name="Note 5 - Heritage and Cultural " sheetId="11" r:id="rId11"/>
    <s:sheet name="Note 6 - Plant, Property and Eq" sheetId="12" r:id="rId12"/>
    <s:sheet name="Note 7 - Construction in Progre" sheetId="13" r:id="rId13"/>
    <s:sheet name="Note 8 - Deposits for Equipment" sheetId="14" r:id="rId14"/>
    <s:sheet name="Note 9 - Intangible Assets" sheetId="15" r:id="rId15"/>
    <s:sheet name="Note 10 - Prepaid Expenses and " sheetId="16" r:id="rId16"/>
    <s:sheet name="Note 11 - Accrued Liabilities a" sheetId="17" r:id="rId17"/>
    <s:sheet name="Note 12 - Lines of Credit" sheetId="18" r:id="rId18"/>
    <s:sheet name="Note 13 - Related Party Transac" sheetId="19" r:id="rId19"/>
    <s:sheet name="Note 14 - Deferred Rent Payable" sheetId="20" r:id="rId20"/>
    <s:sheet name="Note 15 - Stockholders' Equity" sheetId="21" r:id="rId21"/>
    <s:sheet name="Note 16 - Statutory Reserves" sheetId="22" r:id="rId22"/>
    <s:sheet name="Note 17 - Geographical Sales" sheetId="23" r:id="rId23"/>
    <s:sheet name="Note 18 - Commitments and Conti" sheetId="24" r:id="rId24"/>
    <s:sheet name="Note 19 - Subsequent Events" sheetId="25" r:id="rId25"/>
    <s:sheet name="Accounting Policies, by Policy " sheetId="26" r:id="rId26"/>
    <s:sheet name="Note 2 - Summary of Significa27" sheetId="27" r:id="rId27"/>
    <s:sheet name="Note 3 - Inventories (Tables)" sheetId="28" r:id="rId28"/>
    <s:sheet name="Note 6 - Plant, Property and 29" sheetId="29" r:id="rId29"/>
    <s:sheet name="Note 9 - Intangible Assets (Tab" sheetId="30" r:id="rId30"/>
    <s:sheet name="Note 10 - Prepaid Expenses an31" sheetId="31" r:id="rId31"/>
    <s:sheet name="Note 11 - Accrued Liabilities32" sheetId="32" r:id="rId32"/>
    <s:sheet name="Note 15 - Stockholders' Equity " sheetId="33" r:id="rId33"/>
    <s:sheet name="Note 17 - Geographical Sales (T" sheetId="34" r:id="rId34"/>
    <s:sheet name="Note 18 - Commitments and Con35" sheetId="35" r:id="rId35"/>
    <s:sheet name="Note 1 - Organization and Des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Inventories  (Details)" sheetId="43" r:id="rId43"/>
    <s:sheet name="Note 4 - Advance to Suppliers (" sheetId="44" r:id="rId44"/>
    <s:sheet name="Note 5 - Heritage and Cultura45" sheetId="45" r:id="rId45"/>
    <s:sheet name="Note 6 - Plant, Property and 46" sheetId="46" r:id="rId46"/>
    <s:sheet name="Note 6 - Plant, Property and 47" sheetId="47" r:id="rId47"/>
    <s:sheet name="Note 7 - Construction in Prog48" sheetId="48" r:id="rId48"/>
    <s:sheet name="Note 8 - Deposits for Equipme49" sheetId="49" r:id="rId49"/>
    <s:sheet name="Note 9 - Intangible Assets (Det" sheetId="50" r:id="rId50"/>
    <s:sheet name="Note 9 - Intangible Assets  (De" sheetId="51" r:id="rId51"/>
    <s:sheet name="Note 10 - Prepaid Expenses an52" sheetId="52" r:id="rId52"/>
    <s:sheet name="Note 10 - Prepaid Expenses an53" sheetId="53" r:id="rId53"/>
    <s:sheet name="Note 11 - Accrued Liabilities54" sheetId="54" r:id="rId54"/>
    <s:sheet name="Note 12 - Lines of Credit (Deta" sheetId="55" r:id="rId55"/>
    <s:sheet name="Note 13 - Related Party Trans56" sheetId="56" r:id="rId56"/>
    <s:sheet name="Note 14 - Deferred Rent Payab57" sheetId="57" r:id="rId57"/>
    <s:sheet name="Note 15 - Stockholders' Equit58" sheetId="58" r:id="rId58"/>
    <s:sheet name="Note 15 - Stockholders' Equit59" sheetId="59" r:id="rId59"/>
    <s:sheet name="Note 15 - Stockholders' Equit60" sheetId="60" r:id="rId60"/>
    <s:sheet name="Note 16 - Statutory Reserves (D" sheetId="61" r:id="rId61"/>
    <s:sheet name="Note 17 - Geographical Sales  (" sheetId="62" r:id="rId62"/>
    <s:sheet name="Note 18 - Commitments and Con63" sheetId="63" r:id="rId63"/>
    <s:sheet name="Note 18 - Commitments and Con64" sheetId="64" r:id="rId64"/>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Sep. 30, 2015</t>
  </si>
  <si>
    <t>Nov. 12, 2015</t>
  </si>
  <si>
    <t>Document and Entity Information [Abstract]</t>
  </si>
  <si>
    <t>Entity Registrant Name</t>
  </si>
  <si>
    <t>Nova Lifestyl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 and cash equivalents</t>
  </si>
  <si>
    <t>Accounts receivable, net</t>
  </si>
  <si>
    <t>Advance to suppliers</t>
  </si>
  <si>
    <t>Inventories</t>
  </si>
  <si>
    <t>Prepaid expenses and other receivables</t>
  </si>
  <si>
    <t>Deferred tax asset</t>
  </si>
  <si>
    <t>Total Current Assets</t>
  </si>
  <si>
    <t>Noncurrent Assets</t>
  </si>
  <si>
    <t>Heritage and cultural assets</t>
  </si>
  <si>
    <t>Plant, property and equipment, net</t>
  </si>
  <si>
    <t>Construction in progress</t>
  </si>
  <si>
    <t>Lease deposit</t>
  </si>
  <si>
    <t>Deposits for equipment and factory construction</t>
  </si>
  <si>
    <t>Goodwill</t>
  </si>
  <si>
    <t>Intangible assets, net</t>
  </si>
  <si>
    <t>Total Noncurrent Assets</t>
  </si>
  <si>
    <t>Total Assets</t>
  </si>
  <si>
    <t>Current Liabilities</t>
  </si>
  <si>
    <t>Accounts payable</t>
  </si>
  <si>
    <t>Line of credit</t>
  </si>
  <si>
    <t>Advance from customers</t>
  </si>
  <si>
    <t>Accrued liabilities and other payables</t>
  </si>
  <si>
    <t>Warrant derivative liability</t>
  </si>
  <si>
    <t>Taxes payable</t>
  </si>
  <si>
    <t>Total Current Liabilities</t>
  </si>
  <si>
    <t>Noncurrent Liabilities</t>
  </si>
  <si>
    <t>Deferred rent payable</t>
  </si>
  <si>
    <t>Deferred tax liability</t>
  </si>
  <si>
    <t>Income tax payable</t>
  </si>
  <si>
    <t>Total Noncurrent Liabilities</t>
  </si>
  <si>
    <t>Total Liabilities</t>
  </si>
  <si>
    <t>Contingencies and Commitments</t>
  </si>
  <si>
    <t xml:space="preserve"> </t>
  </si>
  <si>
    <t>Stockholders' Equity</t>
  </si>
  <si>
    <t>Common stock, $0.001 par value; 75,000,000 shares authorized, 24,197,030 and 20,897,316 shares issued and outstanding as of September 30, 2015 and December 31, 2014, respectively</t>
  </si>
  <si>
    <t>Additional paid-in capital</t>
  </si>
  <si>
    <t>Statutory reserves</t>
  </si>
  <si>
    <t>Accumulated other comprehensive income</t>
  </si>
  <si>
    <t>Retained earnings</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NDENSED CONSOLIDATED STATEMENTS OF INCOME AND COMPREHENSIVE INCOME (UNAUDITED) - USD ($)</t>
  </si>
  <si>
    <t>3 Months Ended</t>
  </si>
  <si>
    <t>Sep. 30, 2014</t>
  </si>
  <si>
    <t>Net Sales</t>
  </si>
  <si>
    <t>Cost of Sales</t>
  </si>
  <si>
    <t>Gross Profit</t>
  </si>
  <si>
    <t>Operating Expenses</t>
  </si>
  <si>
    <t>Selling expenses</t>
  </si>
  <si>
    <t>General and administrative expenses</t>
  </si>
  <si>
    <t>Goodwill impairment</t>
  </si>
  <si>
    <t>Loss on disposal fixed assets</t>
  </si>
  <si>
    <t>Total Operating Expenses</t>
  </si>
  <si>
    <t>Income From Operations</t>
  </si>
  <si>
    <t>Other Income (Expenses)</t>
  </si>
  <si>
    <t>Non-operating income (expenses), net</t>
  </si>
  <si>
    <t>Foreign exchange transaction gain (loss)</t>
  </si>
  <si>
    <t>Gain (loss) on change in fair value and extinguishment of warrant liability</t>
  </si>
  <si>
    <t>Interest income (expense)</t>
  </si>
  <si>
    <t>Financial expense</t>
  </si>
  <si>
    <t>Total Other Income (Expenses), Net</t>
  </si>
  <si>
    <t>Income Before Income Tax</t>
  </si>
  <si>
    <t>Income Tax Expense, Net</t>
  </si>
  <si>
    <t>Net Income</t>
  </si>
  <si>
    <t>Other Comprehensive Income (Expense)</t>
  </si>
  <si>
    <t>Foreign currency translation</t>
  </si>
  <si>
    <t>Comprehensive Income (Loss)</t>
  </si>
  <si>
    <t>Basic weighted average shares outstanding (in Shares)</t>
  </si>
  <si>
    <t>Diluted weighted average shares outstanding (in Shares)</t>
  </si>
  <si>
    <t>Basic net earnings per share (in Dollars per share)</t>
  </si>
  <si>
    <t>Diluted net earnings per share (in Dollars per share)</t>
  </si>
  <si>
    <t>CONDENSED CONSOLIDATED STATEMENTS OF CASH FLOWS (UNAUDITED) - USD ($)</t>
  </si>
  <si>
    <t>Cash Flows From Operating Activities</t>
  </si>
  <si>
    <t>Adjustments to reconcile net income to net cash used in operating activities:</t>
  </si>
  <si>
    <t>Depreciation and amortization</t>
  </si>
  <si>
    <t>Changes in deferred tax</t>
  </si>
  <si>
    <t>Stock compensation expense</t>
  </si>
  <si>
    <t>Warrants expense</t>
  </si>
  <si>
    <t>Change in fair value of warrant liability</t>
  </si>
  <si>
    <t>Bad debt expenses</t>
  </si>
  <si>
    <t>Loss on disposal of fixed assets</t>
  </si>
  <si>
    <t>Changes in operating assets and liabilities:</t>
  </si>
  <si>
    <t>Accounts receivable</t>
  </si>
  <si>
    <t>Other current assets</t>
  </si>
  <si>
    <t>Accrued expenses and other payables</t>
  </si>
  <si>
    <t>Net Cash Used in Operating Activities</t>
  </si>
  <si>
    <t>Cash Flows From Investing Activities</t>
  </si>
  <si>
    <t>Deposits on plant construction and website design</t>
  </si>
  <si>
    <t>Payment for land compensation fee and occupancy tax</t>
  </si>
  <si>
    <t>Purchase of property and equipment</t>
  </si>
  <si>
    <t>Cash received from disposition of fixed assets</t>
  </si>
  <si>
    <t>Net Cash Used in Investing Activities</t>
  </si>
  <si>
    <t>Cash Flows From Financing Activities</t>
  </si>
  <si>
    <t>Proceeds from line of credit and bank loan</t>
  </si>
  <si>
    <t>Repayment to line of credit and bank loan</t>
  </si>
  <si>
    <t>Proceeds from subscription receivable</t>
  </si>
  <si>
    <t>Cash received from warrants exercised</t>
  </si>
  <si>
    <t>Proceeds from equity financing, net of expenses of $355,000 (2014: $831,000)</t>
  </si>
  <si>
    <t>Net Cash Provided by Financing Activities</t>
  </si>
  <si>
    <t>Effect of Exchange Rate Changes on Cash and Cash Equivalents</t>
  </si>
  <si>
    <t>Net decrease in cash and cash equivalents</t>
  </si>
  <si>
    <t>Cash and cash equivalents, beginning of period</t>
  </si>
  <si>
    <t>Cash and cash equivalents, ending of period</t>
  </si>
  <si>
    <t>Cash paid during the period for:</t>
  </si>
  <si>
    <t>Income tax payments</t>
  </si>
  <si>
    <t>Interest expense</t>
  </si>
  <si>
    <t>Supplemental Disclosure of Non-Cash Financing Activities</t>
  </si>
  <si>
    <t>Deposits on plant construction and website design transfer to construction in progress</t>
  </si>
  <si>
    <t>Construction in progress transfer to fixed assets</t>
  </si>
  <si>
    <t>Issuance of common stock in exchange of surrender and termination of warrants</t>
  </si>
  <si>
    <t>CONDENSED CONSOLIDATED STATEMENTS OF CASH FLOWS (UNAUDITED) (Parentheticals)</t>
  </si>
  <si>
    <t>Sep. 30, 2015USD ($)</t>
  </si>
  <si>
    <t>Equity financing, expenses</t>
  </si>
  <si>
    <t>Note 1 - Organization and Description of Business</t>
  </si>
  <si>
    <t>Disclosure Text Block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manufacture and sell furniture worldwide: Nova Furniture Limited (“Nova Furniture”), Bright Swallow International Group Limited (“Bright Swallow” or “BSI”), Nova Furniture (Dongguan) Co., Ltd. (“Nova Dongguan”), Nova Furniture Macao Commercial Offshore Limited (“Nova Macao”), Nova Dongguan Chinese Style Furniture Museum (“Nova Museum”), Diamond Bar Outdoors, Inc. (“Diamond Bar”), and Dongguan Ding Nuo Household Products Co., Ltd. (“Ding Nuo”).
Nova Dongguan is a wholly foreign-owned enterprise, or WFOE, and was incorporated under the laws of the PRC on June 6, 2003. Nova Macao was organized under the laws of Macao on May 20, 2006. Nova Dongguan and Nova Macao are wholly owned subsidiaries of Nova Furniture, a wholly owned subsidiary of the Company organized under the laws of the British Virgin Islands, or the BVI. Nova Dongguan organized Nova Museum on March 17, 2011 as a non-profit organization under the laws of the PRC engaged in the promotion of the culture and history of furniture in China. Diamond Bar, doing business as Diamond Sofa, was incorporated in California on June 15, 2000. Nova Dongguan markets and sells our products in China to stores in our franchise network and to wholesalers and agents for domestic retailers and exporters. Nova Dongguan also provides the design expertise and facilities to manufacture our branded products and products for international markets under original design manufacturer and original equipment manufacturer agreements, or ODM and OEM agreements. Nova Macao is a trading company, importing, marketing and selling products designed and manufactured by Nova Dongguan and third party manufacturers for the U.S. and international markets. Diamond Bar markets and sells products manufactured by us and third party manufacturers under the Diamond Sofa brand to distributors and retailers principally in the U.S. market.
On April 24, 2013, the Company completed the acquisition of Bright Swallow, an established furniture company with a global client base. On October 24, 2013, Nova Dongguan incorporated Dongguan Ding Nuo Household Products Co., Ltd. (“Ding Nuo”) under the laws of the PRC and contributed capital of RMB 1 million ($162,994). Nova Dongguan made an additional capital contribution of RMB 0.1 million ($16,305) on November 27, 2013 through one of Nova Dongguan’s officer who acts as the nominee shareholder of Ding Nuo. All of the nominee shareholder’s shares were put in escrow and trust with Nova Dongguan and all profits and loss of Ding Nuo will be distributed to Nova Dongguan; accordingly, Nova Dongguan effectively controls 100% of Ding Nuo. Ding Nuo was established mainly for engaging in business with IKEA.
The “Company” and “Nova” collectively refer to Nova LifeStyle, the U.S. parent, and its subsidiaries, Nova Furniture, Nova Dongguan, Nova Macao, Nova Museum, Diamond Bar, BSI and Ding Nuo.</t>
  </si>
  <si>
    <t>Note 2 - Summary of Significant Accounting Policies</t>
  </si>
  <si>
    <t>Accounting Policies [Abstract]</t>
  </si>
  <si>
    <t>Significant Accounting Policies [Text Block]</t>
  </si>
  <si>
    <t>Note 2 - Summary of Significant Accounting Policies
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September 30, 2015 and for the nine and three month periods ended September 30, 2015 and 2014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4, previously filed with the SEC on March 26, 2015.
In the opinion of management, all adjustments (which include all significant normal and recurring adjustments) necessary to present a fair statement of the Company’s interim condensed consolidated financial position as of September 30, 2015, its interim condensed consolidated results of operations and cash flows for the nine and three month periods ended September 30, 2015 and 2014, as applicable, have been made. The interim results of operations are not necessarily indicative of the operating results for the full fiscal year or any future periods.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Reclassification
Certain prior period amounts were reclassified to conform to the manner of presentation in the current period. These reclassifications had no effect on the net income or stockholders’ equity.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econd step of the two-step goodwill impairment test is required to be perform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second step of the two-step goodwill impairment test for Diamond Bar reporting unit. Accordingly, as of September 30, 2015 and December 31, 2014,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As of December 31, 2013, the Company first assessed qualitative factors and determined it is more likely than not that the fair value of a reporting unit is less than its carrying amount, including goodwill. The Company then performed the second step of the two-step goodwill impairment test. The Company completed the step two analysis using discounted cash flow. The DCF method uses revenue and expense projections and risk-adjusted discount rates. The process of determining fair value is subjective and requires management to exercise a significant amount of judgment in determining future growth rates, discount and tax rates and other factors. The results of the step two analysis indicated there was no impairment of goodwill of Bright Swallow at December 31, 2013. In June 2014, the Company performed an interim goodwill impairment assessment for Bright Swallow based on Bright Swallow’s actual performance for the first six-months of 2014 and updated revenue and expense projections. Based on this analysis, the Company concluded that all of the goodwill pertaining to Bright Swallow was impaired in June 2014. The goodwill impairment charge is non-cash. The goodwill impairment charge is not deductible for income tax purposes and, therefore, the Company has not recorded a corresponding tax benefit in 2014.
Cash and Cash Equivalents
For purposes of the statement of cash flow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69,095 and $398,991 as allowance for bad debts as of September 30, 2015 and December 31, 2014, respectively. The Company recognized a loss of $651,989 and $76,438 from bad debts during the nine months ended September 30, 2015 and 2014, respectively; $614,291 and $39,887 during the three months ended September 30, 2015 and 2014, respectively.
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September 30, 2015 and December 31, 2014.
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September 30, 2015 and December 31, 2014, there was no significant impairment of its long-lived assets. The Company recognized a loss of $28,963 and $6,437 from disposal of damaged equipment, furniture and fixtures, during the nine and three months ended September 30, 2014. No long-lived assets were disposed of during the nine and three months ended September 30, 2015.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as $795,705 and $903,798 for the nine months ended September 30, 2015 and 2014, respectively; $319,932 and $338,924 for the three months ended September 30, 2015 and 2014, respectively.
Income Taxes
In its interim financial statements, the Company follows the guidance in ASC 270 “Interim Reporting” and ASC 740 “Income Taxes” whereby the Company utilizes the expected annual effective rate in determining its income tax provision. The effective tax rate of 15.67% for the nine month period ended September 30, 2015 differs from the U.S. federal statutory tax rate, primarily as a result of a tax benefit from the tax-exemption status of Nova Macao and non-taxable warrant income from Nova Lifestyle offset by tax liability reserves from uncertain tax positions.
Nova Lifestyle and Diamond Bar are subject to U.S. federal and state income taxes. Nova Furniture BVI and Bright Swallow were incorporated in the BVI. There is no income tax for a company domiciled in the BVI. Accordingly, the Company’s consolidated financial statements do not present any income tax provision related to the BVI tax jurisdiction where Nova Furniture BVI and BSI are domiciled.
Nova Dongguan, Nova Museum, and Ding Nuo are governed by the Enterprise Income Tax Law of the People’s Republic of China (the “PRC”) and are subject to a 25% corporate income tax. Nova Museum is subject to a 25% corporate income tax in the first year and allowed to apply for tax-exempt status in the second year following its incorporation. On June 5, 2004, Nova Dongguan is approved by China tax authority for High-Tech enterprise status, which is taxed at preferential income tax rate of 15% for period from January 1, 2014 to December 31, 2015. Nova Macao is an income tax-exempt entity incorporated and domiciled in Macao.
During the nine months ended September 30, 2015 and 2014, the Company recorded income tax expense of approximately $424,000 and $752,000, respectively. During the three months ended September 30, 2015 and 2014, the Company recorded income tax expense of approximately $165,000 and $78,000, respectively.
As of September 30, 2015, unrecognized tax benefits were approximately $5.0 million. The total amount of unrecognized tax benefits that, if recognized, would favorably affect the effective tax rate was $5.0 million as of September 30, 2015. As of September 30, 2014, unrecognized tax benefits were approximately $5.2 million. The total amount of unrecognized tax benefits that, if recognized, would favorably affect the effective tax rate was $5.2 million as of September 30, 2014.
A reconciliation of the January 1, 2015, through September 30, 2015, amount of unrecognized tax benefits excluding interest and penalties ("Gross UTB") is as follows:
Gross UTB
Beginning Balance
5,132,440
Increase in unrecorded tax benefits taken in the nine months ending September 30, 2015
24,580
Exchange rate adjustment – 2015
(195,493 )
Ending Balance
$
4,961,527
At September 30, 2015, the Company had cumulatively accrued approximately $1,798,000 for estimated interest and penalties related to unrecognized tax benefits. At December 31, 2014, the Company had cumulatively accrued approximately $1,457,000 for estimated interest and penalties related to unrecognized tax benefits. The Company recorded interest and penalties related to unrecognized tax benefits as a component of income tax expense, which totaled approximately $341,000 and $327,000 for the nine months ended September 30, 2015 and 2014, respectively; and totaled approximately $116,000 and $113,000 for the three months ended September 30, 2015 and 2014, respectively. The Company does not anticipate any significant changes to its unrecognized tax benefits within the next 12 months.
For the nine months ended September 30, 2015, the Company did not record unrecognized tax benefits related to transfer pricing adjustments between Dongguan and Macau since the intercompany sales between the two entities appears to comply with reasonable arm’s length principles. For the three and nine months ended September 30, 2014, the Company recorded tax credit of $82,000, unrecognized tax benefit related to transfer pricing adjustment between Dongguan and Macau.
The Company intends to reinvest the undistributed earnings of its subsidiaries. Therefore, no taxes have been accrued on undistributed earnings of the Company’s foreign subsidiaries.
Nova Dongguan and Ding Nuo are subject to taxation in the PRC. Nova Dongguan’s PRC income tax returns are generally not subject to examination by the tax authorities for tax years before 2010. With a few exceptions, the tax years 2010-2014 remain open to examination by tax authorities in the PRC; the tax years 2012-2014 for US entities remain open to examination by tax authorities in the US.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nine and three months ended September 30, 2015 and 2014.
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six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 At September 30, 2015 and December 31, 2014, the Company had a franchising subsidy payable of $113,221 and $117,704, respectively, and these amounts were included in other payables. In accordance with ASC 605-50, as the Company does not receive an identifiable benefit from these rebates, the rebates are recorded as a reduction of revenue on sales to the franchisees.
Cost of Sales
Cost of sales consists primarily of finished goods purchased from other manufacturers, material costs, labor costs and related overhead that are directly attributable to the production of the products. Write-down of inventory to the lower of cost or market is also recorded in the cost of sales.
Shipping and Handling Costs
Shipping and handling costs related to delivery of finished goods are included in selling expenses. During the nine months ended September 30, 2015 and 2014, shipping and handling costs were $437,563 and $441,234, respectively; during the three months ended September 30, 2015 and 2014, shipping and handling costs were $136,658 and $139,494, respectively.
Advertising
Advertising expenses consist primarily of costs of promotion and marketing for the Company’s image and products, and costs of direct advertising. The Company expenses all advertising costs as incurred. Advertising expense was $1,451,268 and $423,516 for the nine months ended September 30, 2015 and 2014, respectively; and $710,633 and $300,568 for the three months ended September 30, 2015 and 2014, respectively. They were included in the selling expense in the consolidated statement of income and comprehensive incom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nine and three months ended September 30, 2015 and 2014:
Nine Months Ended September 30,
Three Months Ended September 30,
2015
2014
2015
2014
Net income
$
1,515,739
$
6,776,890
$
30,405
$
3,120,683
Weighted average shares outstanding – basic
22,362,381
20,133,976
24,144,512
20,861,990
Effect of dilutive securities:
Unexercised warrants
-
140,349
-
81,086
Weighted average shares outstanding – diluted
22,362,381
20,274,325
24,144,512
20,943,076
Earnings per share – basic
$
0.07
$
0.34
$
0.00
$
0.15
Earnings per share – diluted
$
0.07
$
0.33
$
0.00
$
0.15
At September 30, 2015 and December 31, 2014, warrants to purchase 2,050,001 and 1,241,462 shares of common stock were outstanding, respectively. As of September 30, 2015 and December 31, 2014, warrants to purchase 50,000 shares of common stock and 1,241,462 shares of common stock were also exercisable, respectively. For the nine months ended September 30, 2015 and 2014, 2,050,001 and 1,696,540 shares purchasable under warrants were excluded from EPS as their effects were anti-dilutive. For the three months ended September 30, 2015 and 2014, 2,050,001 and 1,825,090 shares, respectively, purchasable under the warrants were excluded from EPS as their effects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over 10% of the Company’s sales for the nine months ended September 30, 2015 and 2014. No customer accounted for over 10% of the Company’s sales for the three months ended September 30, 2015 and 2014.
The Company purchased its products from four major vendors during the nine months ended September 30, 2015 and September 30, 2014, accounting for a total of 59% (19%, 15%, 13% and 12% for each) and 68% (20%, 19%, 15% and 14% for each) of the Company’s purchases, respectively. Three major vendors accounted for 59% of the purchases during the three months ended September 30, 2015 (23%, 19% and 17%, respectively) and 63% of the purchases during the three months ended September 30, 2014 (27%, 25% and 11%, respectively). Accounts payable to these vendors were $4,604,189 and $3,862,403 as of September 30, 2015 and December 31, 2014,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
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
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carrying value of the warrant liability is determined using the Binomial Lattice option pricing model as described in Note 15. Certain assumptions used in the calculation of the warrant liability represent Level-3 unobservable inputs. The Company did not have any assets or liabilities categorized as Level 1 or 2 as of September 30, 2015.
The following table summarizes the activity of Level 3 inputs measured on a recurring basis:
Fair Value Measurements of Common Stock Warrants Using Significant Unobservable Inputs (Level 3)
For The Nine Months Ended
September 30, 2015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972,645
)
Balance at March 31, 2015
492,374
Adjustment resulting from change in fair value (a) and extinguishment of warrants recognized in earnings
1,722,097
1,053,670 common shares issued in exchange of surrender of 1,053,670 warrants
(2,212,707
)
Balance at June 30, 2015
1,764
Adjustment resulting from change in value (a) and extinguishment of warrants recognized in earnings
17,644
9,242 common shares issued in exchange of surrender of 9,242 warrants
(19,408 )
Balance at September 30, 2015 $ -
(a) Adjustment resulting from change in fair value
Foreign Currency Translation and Transactions
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equity account using the historical exchange rate, and for revenue and expense accounts using the weighted-average exchange rate during the fiscal year. The translation adjustments are recorded as a separate component of stockholders’ equity,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September 30, 2015 and December 31, 2014, were RMB6.3613 = USD$1.00 and RMB6.1190 = USD$1.00, respectively. The weighted-average RMB to USD exchange rates in effect for the nine months ended September 30, 2015 and 2014, were RMB6.1738 = USD$1.00 and RMB6.1454 = USD$1.00, respectively. The exchange rates used in translation from RMB to USD were published by the People’s Bank of the People’s Republic of China.
Comprehensive</t>
  </si>
  <si>
    <t>Note 3 - Inventories</t>
  </si>
  <si>
    <t>Inventory Disclosure [Abstract]</t>
  </si>
  <si>
    <t>Inventory Disclosure [Text Block]</t>
  </si>
  <si>
    <t xml:space="preserve">Note 3 - Inventories
As of September 30, 2015 and December 31, 2014, inventories consisted of the following:
September 30,
December 31,
2015
2014
Raw material
$
263,343
$
205,813
Work in progress
1,341,282
1,153,605
Finished goods
4,057,307
2,253,450
$
5,661,932
$
3,612,868 </t>
  </si>
  <si>
    <t>Note 4 - Advance to Suppliers</t>
  </si>
  <si>
    <t>Disclosure Text Block Supplement [Abstract]</t>
  </si>
  <si>
    <t>Other Current Assets [Text Block]</t>
  </si>
  <si>
    <t xml:space="preserve">Note 4 - Advance to Suppliers
As of September 30, 2015 and December 31, 2014, the Company had an advance to suppliers of $6,243,123 and $8,104,312, respectively. During the year ended December 31, 2014, the Company made certain advance payments to one of its suppliers totaling $5,000,000 to secure a favorable pricing structure on purchase orders submitted. As a result of production delays, on July 1, 2014, the Company entered into an agreement with this supplier to charge interest on these advances at an annual rate of 4.75% with maturity on March 31, 2015, interest to be paid monthly. Shipments received from the supplier were to be credited against the advance payments. The supplier had the option to repay the short-term advances for any product that it would not be able to deliver at any time. Initial shipments against these purchase orders were received by the Company in July 2014. As of December 31, 2014, the outstanding balance of advance payments to this supplier was $636,791. The advance was paid in full on January 21, 2015. During the nine months ended September 30, 2015 (prior to the date of payment in full) and 2014, the supplier paid interest of $3,870 and $109,548 to the Company, respectively. </t>
  </si>
  <si>
    <t>Note 5 - Heritage and Cultural Assets</t>
  </si>
  <si>
    <t>Heritage And Cultural Assets [Abstract]</t>
  </si>
  <si>
    <t>Heritage And Cultural Assets [Text Block]</t>
  </si>
  <si>
    <t>Note 5 - Heritage and Cultural Assets
As of September 30, 2015 and December 31, 2014, Nova Museum had heritage and cultural assets of $127,465 and $132,513, consisting principally of collectibles and antiques for exhibition. Depreciation is not required to be provided on heritage assets that have indefinite lives and no reduction in their value with the passage of time; however, the carrying amount of the heritage and cultural assets will be reviewed when there is evidence of impairment in accordance with ASC 360-10.</t>
  </si>
  <si>
    <t>Note 6 - Plant, Property and Equipment, Net</t>
  </si>
  <si>
    <t>Property, Plant and Equipment [Abstract]</t>
  </si>
  <si>
    <t>Property, Plant and Equipment Disclosure [Text Block]</t>
  </si>
  <si>
    <t>Note 6 - Plant, Property and Equipment, Net
As of September 30, 2015 and December 31, 2014, plant, property and equipment consisted of the following:
September 30,
2015
December 31,
2014
Building and workshops
$
10,490,325
$
10,905,721
Computer and office equipment
675,935
690,913
Autos
1,019,885
1,060,270
Machinery
6,403,577
6,287,877
Decoration and renovation
1,108,045
994,272
Less: accumulated depreciation
(6,356,467
)
(5,561,144
)
$
13,341,300
$
14,377,909
Depreciation expense was $1,031,775 and $884,749 for the nine months ended September 30, 2015 and 2014, respectively; and $339,706 and $295,196 for the three months ended September 30, 2015 and 2014, respectively.</t>
  </si>
  <si>
    <t>Note 7 - Construction in Progress</t>
  </si>
  <si>
    <t>Construction In Progress [Abstract]</t>
  </si>
  <si>
    <t>Construction In Progress [Text Block]</t>
  </si>
  <si>
    <t>Note 7 - Construction in Progress
At September 30, 2015 and December 31, 2014, the construction in progress mainly consisted of the Company’s new factory construction at Dongguan for $1,877,625 and $767,160, respectively, and the development, programming and design of the Company’s eCommerce platform (a website through which customers are able to browse and place orders online for the Company’s products), a downloadable mobile application (which customers will be able to download onto their own mobile devices to browse the Company’s product offerings), and the Nova sales kit application (used internally on mobile devices at the Company’s franchise stores to enable the Company’s sales representatives to display the Company’s products and inventory to customers visiting the stores) for $724,450 and $611,700, respectively. The total cost for factory construction was $2.45 million (RMB 15,619,776). As of September 30, 2015, the construction of the factory was approximately 70% complete. Government approval on the final stage of construction was obtained in September 2015 and construction is expected to be completed by the end of 2015. The total cost associated with the development, programming, design and roll-out of the Company’s eCommerce platform, downloadable mobile application, and Nova sales kit application is approximately $1.20 million. As of September 30, 2015, the Company’s Nova sales-kit application was partially operational at the Company’s franchise stores. The Company was also continuing to conduct procedure testing on the eCommerce platform and downloadable mobile application, as well as correcting a few minor errors discovered during the technology programming process as of September 30, 2015. The Company completed the process of obtaining an ICP (Internet Content Provider) license from the Chinese government and setting up the payment system during August of 2015. The ICP license is a permit issued by the Chinese Ministry of Industry and Information Technology to permit Chinese-based websites to operate in China. The Company launched the service of its eCommerce platform on or about August 7, 2015 and expects to make its downloadable mobile application available to customers by the end of 2015. At September 30, 2015, the Company is committed to pay $0.18 million for the new factory construction (since the Company made a deposit of $0.39 million for factory construction) and $0.48 million for continued testing and error correction with respect to the programming of the Company’s eCommerce platform and downloadable mobile application.</t>
  </si>
  <si>
    <t>Note 8 - Deposits for Equipment and Factory Construction</t>
  </si>
  <si>
    <t>Other Assets Disclosure [Text Block]</t>
  </si>
  <si>
    <t>Note 8 - Deposits for Equipment and Factory Construction
At September 30, 2015 and December 31, 2014, deposits mainly consist of $529,633 and $1,264,551 for the deposit payment for construction for a new plant at Nova Dongguan, respectively.</t>
  </si>
  <si>
    <t>Note 9 - Intangible Assets</t>
  </si>
  <si>
    <t>Intangible Assets Disclosure [Text Block]</t>
  </si>
  <si>
    <t>Note 9 - Intangible Assets
Intangible assets consist of land use rights, trademarks and a customer relationship. All land in the PRC is government-owned and the ownership cannot be sold to any individual or company. However, the government grants the user a right to use the land (“land use right”). The Company acquired the right to use land in Dongguan, Guangdong Province, China, in 2004 for $566,769 (RMB 3.6 million) for 50 years and is amortizing such rights on a straight-line basis for 50 years.
At February 28, 2012, the Company acquired another land use right for $534,482 (RMB 3.4 million) with useful life of 50 years and is amortizing such right on a straight-line basis for 50 years.
During the nine months ended September 30, 2015, the Company paid $340,542 (RMB 2.10 million) in levies to the Chinese government in relation to the land use right which was acquired on February 28, 2012.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Intangible assets consisted of the following at September 30, 2015 and December 31, 2014:
September 30,
December 31,
2015
2014
Land use right
$
1,431,756
$
1,144,859
Customer relationship
6,150,559
6,150,559
Trademark
200,000
200,000
Less: accumulated amortization
(1,357,751
)
(1,001,692
)
$
6,424,564
$
6,493,726
Amortization of intangible assets was $362,640 and $359,627 for the nine months ended September 30, 2015 and 2014, respectively, and $120,923 and $119,824 for the three months ended September 30, 2015 and 2014, respectively. Annual amortization expense is expected to be approximately $444,922 over each of the next five years.</t>
  </si>
  <si>
    <t>Note 10 - Prepaid Expenses and Other Receivables</t>
  </si>
  <si>
    <t>Receivables [Abstract]</t>
  </si>
  <si>
    <t>Loans, Notes, Trade and Other Receivables Disclosure [Text Block]</t>
  </si>
  <si>
    <t>Note 10 - Prepaid Expenses and Other Receivables
Other current assets consisted of the following at September 30, 2015 and December 31, 2014:
September 30,
2015
December 31,
2014
Prepaid expenses
$
955,548
$
554,972
Other receivables
46,323
86,236
Total
$
1,001,871
$
641,208
Other receivables mainly represented a deposit paid to PayPal and amounts due from employees. At September 30, 2015, prepaid expenses included prepayments for marketing expense of approximately $715,600, consulting fees of approximately $54,200, insurance expenses of approximately $171,500, and other prepaid expenses of approximately $14,300. At December 31, 2014, prepaid expenses included prepayments for the Company’s eCommerce website server hosting fee of approximately $112,700, IR expense of approximately $231,000, consulting fees of approximately $57,400, insurance expenses of approximately $144,200, and other prepaid expenses of approximately $9,600.</t>
  </si>
  <si>
    <t>Note 11 - Accrued Liabilities and Other Payables</t>
  </si>
  <si>
    <t>Accounts Payable, Accrued Liabilities, and Other Liabilities Disclosure, Current [Text Block]</t>
  </si>
  <si>
    <t>Note 11 - Accrued Liabilities and Other Payables
Accrued liabilities and other payables consisted of the following at September 30, 2015 and December 31, 2014:
September 30,
December 31,
2015
2014
Other payables
$
119,949
$
196,233
Salary payable
457,219
574,002
Financed insurance premiums
117,180
67,948
Accrued consulting fees
14,332
140,590
Franchising subsidy
113,221
117,704
Accrued rents
191,776
155,945
Accrued commission
464,266
426,252
Accrued marketing expense
-
419,800
Accrued expenses, others
295,376
371,810
Total
$
1,773,319
$
2,470,284
At September 30, 2015 and 2014, other accrued expenses mainly included designer fees, legal fees, transportation expenses and utilities. Other payables represented payables to landlord, contractors and vendors other than for purchase of materials. The franchising subsidy represented the accrued amount the Company will pay to its franchisees as a rebate to support their franchise store decoration expense.</t>
  </si>
  <si>
    <t>Note 12 - Lines of Credit</t>
  </si>
  <si>
    <t>Debt Disclosure [Abstract]</t>
  </si>
  <si>
    <t>Debt Disclosure [Text Block]</t>
  </si>
  <si>
    <t>Note 12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and maturity on June 1, 2017. The line of credit is secured by all of the assets of Diamond Bar and is guaranteed by .
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 As of September 30, 2015, Diamond Bar was in compliance with the stated covenants. In addition, the loan agreement provides for a cross default provision whereby an event of default on this loan will cause the Nova Macao loan, which is described below, to also be in default, as both loans are from the same lender.
On April 25, 2012, Nova Dongguan entered into an agreement with a commercial bank in Dongguan for a line of credit of up to $3,144,011 (RMB 20 million) with maturity on April 24, 2015. On November 20, 2014, the Company paid off the line of credit and entered into a new agreement with a reduced line of credit of up to $1,572,006 (RMB 10 million) with a maturity on May 19, 2015. On May 5, 2015, Nova Dongguan extended the line of credit for lines of $550,202 (RMB 3.5 million) and $1,021,804 (RMB 6.5 million) with maturities on September 6, 2015 and October 18, 2015, respectively. On September 21, 2015, Nova Dongguan paid off the lines of credit and entered into a new agreement with an increased line of credit of up to $3,144,011 (RMB 20 million) for a period up to September 20, 2018. As of September 30, 2015 and December 31, 2014, Nova Dongguan had $2,027,887 (RMB 12.9 million) and $1,062,265 (RMB 6.50 million) outstanding, respectively. The loan currently bears monthly interest of 0.47533% and requires monthly payment on the interest; the interest rate will be adjusted annually. The loan is due for repayment on September 24, 2016. The loan is secured by the buildings of Nova Dongguan and is guaranteed by the Company’s CEO.
On January 22, 2015, Nova Macao renewed a line of credit, with an annual interest rate of 4.25% and principal of up to $6,500,000, with a commercial bank in Hong Kong to extend the maturity date to January 29, 2016. The loan requires monthly payment of interest and that the interest rate will be adjusted annually. The loan was secured by assignment of Sinosure (China Export and Credit Insurance Company) credit insurance and is guaranteed by Nova Lifestyle and Diamond Bar. As of September 30, 2015 and December 31, 2014, Nova Macao had $1,848,000 outstanding on the line of credit. During the nine months ended September 30, 2015 and 2014, the Company paid interest of $59,776 and $61,305, respectively; $20,071 and $20,072 for the three months ended September 30, 2015 and 2014, respectively. As of September 30, 2015, the Company had $4,652,000 available for borrowing without violating any covenants.
The Nova Macao loan has the following covenants: (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 As of September 30, 2015, Nova Macao was in compliance with the stated covenants.</t>
  </si>
  <si>
    <t>Note 13 - Related Party Transactions</t>
  </si>
  <si>
    <t>Related Party Transactions [Abstract]</t>
  </si>
  <si>
    <t>Related Party Transactions Disclosure [Text Block]</t>
  </si>
  <si>
    <t>Note 13 - Related Party Transactions
On September 30, 2011, Diamond Bar leased a showroom in High Point, North Carolina from the Company’s president. The lease is to be renewed at the beginning of each year. On March 16, 2015, the Company renewed the lease for an additional one year term. The lease was for $31,650 and only for use during two furniture exhibitions to be held between April 1, 2015 and March 31, 2016. During the nine months ended September 30, 2015 and 2014, the Company paid rental amounts of $16,458 and $15,825, respectively. During the three months ended September 30, 2015 and 2014, no rental amounts were paid.</t>
  </si>
  <si>
    <t>Note 14 - Deferred Rent Payable</t>
  </si>
  <si>
    <t>Accounts Payable, Accrued Liabilities, and Other Liabilities Disclosure, Noncurrent [Text Block]</t>
  </si>
  <si>
    <t xml:space="preserve">Note 14 - Deferred Rent Payable
Deferred rent payable represented supplemental payments the Company must pay to the residents who originally lived on the land in Dongguan, Guangdong Province, China, to which the Company acquired land use rights for commercial use.
The Company is required to pay an annual management fee of RMB 1,500 ($236) per mu for a total 17.97 mu, or 11,977.42 square meters, from the second year after commencement of the land filling (i.e. from year 2013) for 60 years for a total of approximately $330,121 (RMB 2.1 million). The payment will be made annually with a 5% increase every 5 years. The Company records such fees as expenses on a straight-line basis.
With respect to the supplemental payments the Company must pay the residents who originally lived on the land in Dongguan, Guangdong Province, China, as described in the first sentence of this Note 14, the Company is required to pay an annual amount at RMB 800 ($126) per mu for a total of 60 mu (or 40,000 square meters) starting from 2003 for 60 years for a total of approximately $801,723 (RMB 5.1 million). The payment increases 10% every 5 years. The Company records such expense on a straight-line basis. During the nine months ended September 30, 2015 and 2014, the Company recorded expense of $14,735 and $14,802, respectively. During the three months ended September 30, 2015 and 2014, the Company recorded expense of $4,840 and $7,811, respectively. As of September 30, 2015 and December 31, 2014, the Company had $87,007 and $85,077 of deferred rent payable, respectively. </t>
  </si>
  <si>
    <t>Note 15 - Stockholders' Equity</t>
  </si>
  <si>
    <t>Stockholders' Equity Note [Abstract]</t>
  </si>
  <si>
    <t>Stockholders' Equity Note Disclosure [Text Block]</t>
  </si>
  <si>
    <t>Note 15 - Stockholders’ Equity
Warrants
Following is a summary of the warrant activity for the nine months ended September 30, 2015:
Number of
Warrants
Average
Exercise
Price
Weighted
Average
Remaining
Contractual
Term in Years
Outstanding at January 1, 2015
1,241,462
$
7.90
2.88
Granted
2,000,001
2.71
5.00
Exercised / surrendered
(1,062,912
)
2.10
-
Expired
(128,550
)
4.50
-
Outstanding at September 30, 2015
2,050,001
2.74
4.57
Exercisable at September 30, 2015
50,000
4.00
0.75
Shares issued to IR Firm
On August 3, 2012, the Company entered into a contract with an investor relations firm. The Company agreed to issue 100,000 shares of common stock to the firm for 24 months of investor relation services. On August 15, 2012, the Company issued the first 50,000 of such 100,000 shares to the investor relations firm, at $2.75 per share, which was the stock price on the date of contract. The Company issued the remaining 50,000 common stock shares on April 30, 2013. During the nine months ended September 30, 2015 and 2014, the Company amortized $0 and $80,208 as IR expense, respectively. During the three months ended September 30, 2015 and 2014, the Company amortized $0 and $11,458 as IR expense, respectively.
On July 1, 2014, the Company entered into a new contract with another investor relations firm. The Company agreed to issue 100,000 shares of common stock to the firm for 12 months of investor relation services. The fair value of the 100,000 shares of common stock was $462,000 and was recorded as shares to be issued at September 30, 2014; the fair value was calculated based on the stock price of $4.62 per share on July 1, 2014, and will be amortized over the service term. During the nine months ended September 30, 2015 and 2014, the Company amortized $231,000 and $115,500 as IR expenses, respectively. During the three months ended September 30, 2015 and 2014, the Company amortized $0 and $115,500 as IR expenses, respectively.
Shares and Warrants issued to Consultants
On July 1, 2013, the Company entered into a consulting agreement with a consulting firm in China for providing management M&amp;A, business strategy and financing consultation services effective July 15, 2013. The Company agreed to issue 50,000 shares of common stock to the firm for 12 months of consulting services starting on July 15, 2013. The Company also agreed to issue three-year warrants for the firm to purchase 50,000 shares of the Company’s common stock with an exercise price of $4 per share. Both the common stock and warrants shall be issued to Consultant or its designees within 7 business days upon execution of the Agreement. The fair value of the 50,000 shares of common stock was $200,000 at July 1, 2013, and will be amortized over the service term. During the nine months ended September 30, 2015 and 2014, the Company amortized $0 and $100,000 as consulting expenses, respectively. During the three months ended September 30, 2015 and 2014, the Company amortized $0 as consulting expenses.
The warrants issued to the consulting firm are exercisable for a fixed number of shares, and are classified as equity instruments. The Company accounted for the warrants issued based on the fair value method under ASC Topic 505, and the fair value of the warrants was calculated using the Black-Scholes model under the following assumptions: estimated life of 3 years, volatility of 353%, risk-free interest rate of 0.66% and dividend yield of 0%. No estimate of forfeitures was made as the Company has a short history of granting options and warrants. Because these equity-classified warrants are vested immediately and are non-forfeitable; based on ASC 505-50, performance commitment has been reached at the grant date, and accordingly, the measurement date is the grant date. The fair value of the warrants issued to the consulting firm at grant date was $194,989, and will be amortized over the service term. During the nine months ended September 30, 2015 and 2014, the Company recorded $0 and $76,629 each as warrant expense, respectively. During the three months ended September 30, 2015 and 2014, the Company recorded $0 as warrant expense.
On August 15, 2014, the Company entered into a consulting agreement with a consulting firm for general business advisory, marketing and administration, and business strategy consulting services effective on September 1, 2014. The Company agreed to issue 10,000 shares of common stock to the firm for 12 months of consulting services starting on September 1, 2014. The fair value of the 10,000 shares of common stock was $42,000, which was calculated based on the stock price of $4.20 per share on September 1, 2014, and will be amortized over the service term. During the nine months ended September 30, 2015 and 2014, the Company amortized $26,250 and $5,250 as consulting expenses, respectively. During the three months ended September 30, 2015 and 2014, the Company amortized $5,250 for each period as consulting expenses.
On December 1, 2014, the Company entered into a consulting agreement with a consulting firm for management consulting services effective on December 1, 2014. The Company agreed to issue 60,000 shares of common stock to the firm for three years of consulting services. The shares will be issued according to the following vesting schedule set forth herein: The initial 10,000 shares were required to be issued within 30 days upon signing of the agreement. For the remaining 50,000 shares, the Company will issue to the consultant 10,000 shares of common stock on or before each of June 1, 2015, December 1, 2015, June 1, 2016, December 1, 2016 and June 1, 2017. The Company or the consultant may terminate the agreement at any time by a 90 day written notice to the other party. The fair value of the 60,000 shares was $224,400, which was calculated based on the stock price of $3.74 per share on December 1, 2014 and will be amortized over the service term. During the nine months ended September 30, 2015, the Company amortized $56,100 as consulting expenses. During the three months ended September 30, 2015, the Company amortized $18,700 as consulting expenses.
On March 1, 2015, the Company entered into a marketing agreement with a consultant for marketing and product promotion services effective on March 1, 2015. The Company agreed to grant the consultant $100,000 worth of shares of the Company’s common stock for 12 months of consulting services starting on March 1, 2015. The shares vested immediately on March 1, 2015. The share price was calculated as the average closing price per share for ten trading days immediately prior to the execution of the agreement and will be amortized over the service term. On March 9, 2015, the Company issued 38,745 shares at an average price of $2.581 each to the consultant. During the nine months ended September 30, 2015, the Company amortized $58,333 as consulting expenses. During the three months ended September 30, 2015, the Company amortized $25,000 as consulting expenses.
On September 14, 2015, the Company entered into a business marketing advisory agreement with a consultant for marketing and general consulting services effective on August 15, 2015. The Company agreed to pay the consultant a monthly fee of $5,000 and also granted 18,348 shares of the Company’s common stock to the consultant for 12 months of services starting on August 15, 2015. Twenty-five percent (25%) of those shares will vest on November 15, 2015, 25% on February 15, 2016, 25% on May 15, 2016 and the remaining 25% on August 15, 2016. The fair value of the 18,348 shares was $45,870, which was calculated based on the stock price of $2.50 per share on August 15, 2015 and will be amortized over the service term. During the nine and three months ended September 30, 2015, the Company amortized $5,734 as consulting expenses.
Shares and Warrants issued through Private Placement
Private Placement on April 14, 2014
On April 14, 2014, the Company entered into a Securities Purchase Agreement with certain purchasers (the “Buyers”) pursuant to which the Company sold to the Buyers, in a registered direct offering, an aggregate of 1,320,059 shares of common stock, par value $0.001 per share, at a negotiated purchase price of $6.78 per share, for aggregate gross proceeds to the Company of $8.95 million, .
As part of the transaction, the Buyers also received (i) Series A warrants to purchase up to 660,030 shares of Common Stock in the aggregate at an exercise price of $8.48 per share (the “Series A Warrants”); (ii) Series B warrants to purchase up to 633,628 shares of Common Stock in the aggregate at an exercise price of $6.82 per share (the “Series B Warrants”); and (iii) Series C warrants to purchase up to 310,478 shares of Common Stock in the aggregate at an exercise price of $8.53 per share (the “Series C Warrants” and together with the Series A Warrants and the Series B Warrants, the “Warrants”). According to FASB ASC 815-40-15, these Warrants will be classified as a liability on the balance sheet, initially recorded at fair value with changes in fair value recorded in earnings at each reporting period as they have a settlement provision for adjusting the strike price if new equity is issued at a later date at a price below the strike price.
The Series A Warrants have a term of four years and are exercisable by the holders at any time after the date of issuance. The Series B Warrants have a term of six months and are exercisable by the holders at any time after the date of issuance. All of the Series B Warrants expired on October 14, 2014, and none of the Series B Warrants have been exercised. The Series C Warrants have a term of four years and are exercisable by the holders at any time after the date of issuance. After the six month anniversary of the issuance date of the Series C Warrants, to the extent that a holder of Series C Warrant exercises less than 70% of such holder’s Series B Warrants and the closing sale price of the Common Stock is equal to or greater than $9.81 for a period of ten consecutive trading days, then the Company may purchase the entire then-remaining portion of such holder’s Series C Warrants for $1,000. On October 14, 2014, the Company’s closing sale price of the Common Stock was not equal to or greater than $9.81 for a period of ten consecutive trading days, accordingly, the Company cannot purchase the entire then-remaining portion of such holder’s Series C Warrants for $1,000.
In addition, the Company granted Placement Agent or its designees at the Closing warrants to purchase that number of shares of common stock of the Company equal to seven percent (7%) of the aggregate number of Shares placed in the Placement. The Placement Agent Warrants shall have the same terms, including exercise price, anti-dilution and registration rights, as the warrants issued to the Investors in the Placement. The placement agent and its designees received Series PA warrants to purchase up to 92,404 shares of common stock at the closing.
In connection with a Securities Purchase Agreement entered on May 28, 2015, the Company issued 660,030 shares of common stock to the holders of the Company’s 2014 Series A Warrants in exchange for the termination and surrender of such warrants, 310,478 shares of the Company’s common stock was issued to the holders of the Company’s 2014 Series C Warrants in exchange for the surrender and termination of such warrants, and 92,404 shares of the Company’s common stock was issued to the Placement Agent of the Company’s 2014 Series PA Warrants in exchange for the surrender and termination of such warrants. As of September 30, 2015, there were no warrants from the April 14, 2014 private placement outstanding.
The Company estimated the fair value of its warrants as of December 31, 2014 using the Binomial option pricing model using the following assumptions:
Series A Warrants
Series C Warrants
Placement Agent Warrants
Total
At December 31, 2014:
Market price of common stock ($)
2.81
2.81
2.81
Number of shares of common stock underlying the warrants
660,030
310,478
92,404
1,062,912
Exercise price ($)
8.48
8.53
8.48
Remaining contractual life (years):
3.29
3.29
3.29
Dividend yield:
–
–
–
Expected volatility:
110
%
110
%
110
%
Risk-free interest rate:
1.10
%
1.10
%
1.10
%
Fair value ($)
912,138
427,875
125,006
1,465,019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2,000,001 shares of the common stock was sold to the Purchasers at a negotiated purchase price of $2.00 per share, for aggregate gross proceeds to the Company of $4,000,002, before deducting fees to the placement agent and other estimated offering expenses payable by the Company. In accordance with the terms of the Purchase Agreement entered on April 14, 2014, the outstanding 2014 Series A Warrants were exchanged for 660,030 Shares of our Common Stock, and the outstanding 2014 Series C Warrants were exchanged for 310,478 Shares of our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will b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issued to Independent Directors
In July 2014, the Company entered into restricted stock award agreements (under the 2014 Omnibus Long-Term Incentive Plan) with four independent directors of the Board. The Company agreed to grant 5,000 shares to one independent director and 4,000 shares to each of three other of its independent directors with a grant date of July 9, 2014. The restricted period lapses as to twenty-five percent (25%) of the restricted stock on each of the three-month, six-month, nine-month and twelve-month anniversaries of the grant date. The fair value of these shares was $81,090, which was calculated based on the stock price of $4.77 per share on July 9, 2014. During the nine months ended September 30, 2015 and 2014, the Company amortized $36,889 and $18,662 as directors’ stock compensation expenses. During the three months ended September 30, 2015 and 2014, the Company amortized $ 1,777 as directors’ stock compensation expenses and a reversal of $5,100 for overstated stock compensation expenses recorded in prior period, and $18,662.
In March 2015, the Company entered into restricted stock award agreements (under the 2014 Omnibus Long-Term Incentive Plan) with three independent directors of the Board. The Company agreed to grant 12,195 shares to each of these independent directors with a grant date of March 24, 2015. The restricted period lapses as to twenty-five percent (25%) of the restricted stock on September 30, 2015, December 31, 2015, March 31, 2016 and June 30, 2016, subject to the director remaining in the continuous service of the Company or its affiliates on each applicable vesting date. The fair value of these shares was $119,999, which was calculated based on the stock price of $3.28 per share on March 24, 2015. During the nine and three months ended September 30, 2015, the Company amortized $62,794 and $30,246 as directors’ stock compensation expenses, respectively.
In May 2015, the Company entered into a restricted stock award agreement (under the 2014 Omnibus Long-Term Incentive Plan) with a new independent director. The Company agreed to grant 12,195 shares to the new independent director with a grant date of May 19, 2015. The restricted period lapses as to twenty-five percent (25%) of the restricted stock on September 30, 2015, December 31, 2015, March 31, 2016 and June 30, 2016, subject to the director remaining in the continuous service of the Company or its affiliates on each applicable vesting date. The fair value of these shares was $38,292, which was calculated based on the stock price of $3.14 per share on May 19, 2015. During the nine and three months ended September 30, 2015, the Company amortized $19,199 and $9,652 as director’s stock compensation expenses, respectively.</t>
  </si>
  <si>
    <t>Note 16 - Statutory Reserves</t>
  </si>
  <si>
    <t>Statutory Reserves [Abstract]</t>
  </si>
  <si>
    <t>Statutory Reserves [Text Block]</t>
  </si>
  <si>
    <t>Note 16 - Statutory Reserves
As a U.S. holding company, the Company’s ability to pay dividends is primarily dependent on the Company receiving distributions of funds from its subsidiaries. Relevant PRC statutory laws and regulations permit payments of dividends by the Company’s PRC subsidiaries, Nova Dongguan and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Pursuant to the corporate laws of the PRC and Macao, including the PRC Regulations on Enterprises with Foreign Investment, Nova Dongguan and Nova Macao are only required to maintain one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the Company’s PRC subsidiaries are restricted in their ability to transfer a portion of their net assets to the Company as a dividend.
Surplus Reserve Fund
Nova Dongguan is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
At September 30, 2015 and December 31, 2014, Nova Macao had surplus reserves of $6,241, representing 50% of its registered capital. Nova Dongguan did not make any transfer to surplus reserves due to its accumulated deficit.
Common Welfare Fund
The common welfare fund is a voluntary fund to which Nova Dongguan and Nova Macao can each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Dongguan and Nova Macao do not participate in this voluntary fund.</t>
  </si>
  <si>
    <t>Note 17 - Geographical Sales</t>
  </si>
  <si>
    <t>Segment Reporting [Abstract]</t>
  </si>
  <si>
    <t>Segment Reporting Disclosure [Text Block]</t>
  </si>
  <si>
    <t>Note 17 - Geographical Sales
Geographical distribution of sales consisted of the following for the nine and three months ended September 30, 2015 and 2014:
For Nine Months Ended
September 30,
For Three Months Ended
September 30,
Geographical Areas
2015
2014
2015
2014
China*
$
13,476,757 $
12,156,477 $
4,927,542
$
4,418,156
North America
57,165,885
44,248,448
21,762,517
18,332,753
Asia**
2,131,136
4,050,094
753,325
818,534
Europe
6,924,119
8,160,461
1,368,953
1,943,704
Australia
386,601
292,909
159,032
130,677
Hong Kong
67,699
693,590
20,492
214,747
Other countries
50,371
107,003
-
34,301
$
80,202,568 $
69,708,982 $
28,991,861
$
25,892,872
* excluding Hong Kong
** excluding China</t>
  </si>
  <si>
    <t>Note 18 - Commitments and Contingencies</t>
  </si>
  <si>
    <t>Commitments and Contingencies Disclosure [Abstract]</t>
  </si>
  <si>
    <t>Commitments and Contingencies Disclosure [Text Block]</t>
  </si>
  <si>
    <t>Note 18 - Commitments and Contingencies
Capital Commitment
As at September 30, 2015, the Company had contracted capital commitments in respect of construction for its new factory at Dongguan of $0.18 million, and for continued testing and error correction with respect to the programming of the Company’s eCommerce platform and downloadable mobile application of $0.48 million.
Lease Commitment
On June 17, 2013, the Company entered into a lease agreement for office, warehouse, storage, and distribution space with a five year term, commencing on November 1, 2013 and expiring on October 31, 2018. The lease agreement also provides an option to extend for an additional six-year term. The monthly rental payment is $42,000 with 3% increase annually. The rent will be recorded on a straight-line basis over the term of the lease.
On January 7, 2014, the Company entered into a sublease agreement with Diamond Bar for warehouse space with a 5 year term commencing on November 1, 2013 and expiring on October 31, 2018. The Company subleased a portion of its warehouse space to one of its customers with a 1 year term commencing on December 1, 2013 and expiring on November 30, 2014. The Company renewed the contract for another 1 year term on November 30, 2014. The sublease income was recorded against the rental expense. During the nine months ended September 30, 2015 and 2014, the Company recorded $55,224 and $47,500 sublease income, respectively. During the three months ended September 30, 2015 and 2014, the Company recorded $18,337 and $17,700 sublease income, respectively.
On September 19, 2013, Bright Swallow entered into a lease agreement for office space in Hong Kong with a two year term, commencing on October 1, 2013 and expiring on September 30, 2015. On September 15, 2015, Bright Swallow renewed the lease with another two year term, commencing on October 1, 2015 and expiring on September 30, 2017. The monthly rental payment is 20,000 Hong Kong Dollars ($2,581).
The Company has entered into several lease agreements for office and warehouse space in Commerce, California and showroom space in Las Vegas, Nevada and High Point, North Carolina on monthly or annual terms.
Total rental expense for the nine months ended September 30, 2015 and 2014 was $495,782 and $389,081, respectively. Total rental expense for the three months ended September 30, 2015 and 2014 was $159,847 and $168,860, respectively. The rental expense is recorded on a straight-line basis over the term of the lease.
The total minimum future lease payments are as follows:
12 Months Ended September 30,
Amount
2016
$
564,363
2017
580,365
2018
565,880
2019
47,271
2020
-
Thereafter
-
Total
$
1,757,879
Employment Agreements
On May 3, 2013, the Company entered into an amended and restated employment agreement with Thanh H. Lam to serve as the Company’s president for five years. The agreement provides for an annual salary of $80,000, 200,000 shares of the Company’s common stock and an annual bonus at the sole discretion of the Board. The 200,000 shares to be issued to Ms. Lam are subject to the terms of a stock award agreement. The first 50,000 shares of common stock were vested immediately, and the remaining shares shall be vested at 50,000 shares per year for three years on each anniversary of the effective date of the stock award agreement. During the nine months ended September 30, 2015 and 2014, the Company recorded $143,250 and $143,275 as stock-based compensation to Thanh H Lam, respectively. During the three months ended September 30, 2015 and 2014, the Company recorded $47,750 and $47,750 as stock-based compensation to Thanh H Lam, respectively.
On November 10, 2014, the Company’s Board of Directors ratified the 2015 annual compensation of the Company’s CEO, CFO and President as approved by the Company’s Compensation Committee, and, upon the recommendation of the Company’s Compensation Committee, approved the grant of Restricted Stock Units to the Company’s CEO, CFO and President. The cash compensation for such officers will remain the same as in 2014 ($100,000 for CEO, $80,000 for CFO and $80,000 for the President). In addition, each of them will receive a grant of 46,403 Restricted Stock Units (“RSU”). The fair value of the 46,403 shares of RSU was $200,000, which was calculated based on the stock price of $4.31 per share on October 27, 2014, the date the awards were determined by the Compensation Committee. The RSU grants will be vested 25% on March 30, 2015, 25% on June 30, 2015, 25% on September 30, 2015 and 25% on December 31, 2015. During nine months ended September 30, 2015, the Company recorded $450,000 as stock-based compensation to the officers. During three months ended September 30, 2015, the Company recorded $150,000 as stock-based compensation to the officers.
On March 25, 2015, the Company entered into one-year employment agreements, effective as of November 10, 2014, with Mr. Ya Ming (Jeffrey) Wong and Mr. Yuen Ching (Sammy) Ho to serve as the Company’s Chief Executive Officer and Chief Financial Officer, respectively. These agreements are in substantially the same form as the previous one-year employment agreements entered into on November 7, 2013 (which expired by their terms), and provide for annual salaries of $100,000 for Mr. Wong and $80,000 for Mr. Ho, and annual bonuses at the sole discretion of the Board of Directors. The employment agreements also reflect the RSU grants described in the immediately preceding paragraph.</t>
  </si>
  <si>
    <t>Note 19 - Subsequent Events</t>
  </si>
  <si>
    <t>Subsequent Events [Abstract]</t>
  </si>
  <si>
    <t>Subsequent Events [Text Block]</t>
  </si>
  <si>
    <t>Note 19 - Subsequent Events
The Company has evaluated subsequent events through the issuance of the consolidated financial statements and no subsequent event is identified.</t>
  </si>
  <si>
    <t>Accounting Policies, by Policy (Policies)</t>
  </si>
  <si>
    <t>Basis of Accounting, Policy [Policy Text Block]</t>
  </si>
  <si>
    <t>Basis of Presentation
The condensed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The interim condensed consolidated financial information as of September 30, 2015 and for the nine and three month periods ended September 30, 2015 and 2014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4, previously filed with the SEC on March 26, 2015.
In the opinion of management, all adjustments (which include all significant normal and recurring adjustments) necessary to present a fair statement of the Company’s interim condensed consolidated financial position as of September 30, 2015, its interim condensed consolidated results of operations and cash flows for the nine and three month periods ended September 30, 2015 and 2014, as applicable, have been made. The interim results of operations are not necessarily indicative of the operating results for the full fiscal year or any future periods.</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Reclassification, Policy [Policy Text Block]</t>
  </si>
  <si>
    <t>Reclassification
Certain prior period amounts were reclassified to conform to the manner of presentation in the current period. These reclassifications had no effect on the net income or stockholders’ equity.</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econd step of the two-step goodwill impairment test is required to be perform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second step of the two-step goodwill impairment test for Diamond Bar reporting unit. Accordingly, as of September 30, 2015 and December 31, 2014,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As of December 31, 2013, the Company first assessed qualitative factors and determined it is more likely than not that the fair value of a reporting unit is less than its carrying amount, including goodwill. The Company then performed the second step of the two-step goodwill impairment test. The Company completed the step two analysis using discounted cash flow. The DCF method uses revenue and expense projections and risk-adjusted discount rates. The process of determining fair value is subjective and requires management to exercise a significant amount of judgment in determining future growth rates, discount and tax rates and other factors. The results of the step two analysis indicated there was no impairment of goodwill of Bright Swallow at December 31, 2013. In June 2014, the Company performed an interim goodwill impairment assessment for Bright Swallow based on Bright Swallow’s actual performance for the first six-months of 2014 and updated revenue and expense projections. Based on this analysis, the Company concluded that all of the goodwill pertaining to Bright Swallow was impaired in June 2014. The goodwill impairment charge is non-cash. The goodwill impairment charge is not deductible for income tax purposes and, therefore, the Company has not recorded a corresponding tax benefit in 2014.</t>
  </si>
  <si>
    <t>Cash and Cash Equivalents, Policy [Policy Text Block]</t>
  </si>
  <si>
    <t>Cash and Cash Equivalents
For purposes of the statement of cash flows, the Company considers all highly liquid investments with an original maturity of three months or less to be cash equivalents.</t>
  </si>
  <si>
    <t>Receivables, Trade and Other Accounts Receivable, Allowance for Doubtful Accounts, Policy [Policy Text Block]</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69,095 and $398,991 as allowance for bad debts as of September 30, 2015 and December 31, 2014, respectively. The Company recognized a loss of $651,989 and $76,438 from bad debts during the nine months ended September 30, 2015 and 2014, respectively; $614,291 and $39,887 during the three months ended September 30, 2015 and 2014, respectively.</t>
  </si>
  <si>
    <t>Inventory, Policy [Policy Text Block]</t>
  </si>
  <si>
    <t>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September 30, 2015 and December 31, 2014.</t>
  </si>
  <si>
    <t>Property, Plant and Equipment, Policy [Policy Text Block]</t>
  </si>
  <si>
    <t>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September 30, 2015 and December 31, 2014, there was no significant impairment of its long-lived assets. The Company recognized a loss of $28,963 and $6,437 from disposal of damaged equipment, furniture and fixtures, during the nine and three months ended September 30, 2014. No long-lived assets were disposed of during the nine and three months ended September 30, 2015.</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as $795,705 and $903,798 for the nine months ended September 30, 2015 and 2014, respectively; $319,932 and $338,924 for the three months ended September 30, 2015 and 2014, respectively.</t>
  </si>
  <si>
    <t>Income Tax, Policy [Policy Text Block]</t>
  </si>
  <si>
    <t>Income Taxes
In its interim financial statements, the Company follows the guidance in ASC 270 “Interim Reporting” and ASC 740 “Income Taxes” whereby the Company utilizes the expected annual effective rate in determining its income tax provision. The effective tax rate of 15.67% for the nine month period ended September 30, 2015 differs from the U.S. federal statutory tax rate, primarily as a result of a tax benefit from the tax-exemption status of Nova Macao and non-taxable warrant income from Nova Lifestyle offset by tax liability reserves from uncertain tax positions.
Nova Lifestyle and Diamond Bar are subject to U.S. federal and state income taxes. Nova Furniture BVI and Bright Swallow were incorporated in the BVI. There is no income tax for a company domiciled in the BVI. Accordingly, the Company’s consolidated financial statements do not present any income tax provision related to the BVI tax jurisdiction where Nova Furniture BVI and BSI are domiciled.
Nova Dongguan, Nova Museum, and Ding Nuo are governed by the Enterprise Income Tax Law of the People’s Republic of China (the “PRC”) and are subject to a 25% corporate income tax. Nova Museum is subject to a 25% corporate income tax in the first year and allowed to apply for tax-exempt status in the second year following its incorporation. On June 5, 2004, Nova Dongguan is approved by China tax authority for High-Tech enterprise status, which is taxed at preferential income tax rate of 15% for period from January 1, 2014 to December 31, 2015. Nova Macao is an income tax-exempt entity incorporated and domiciled in Macao.
During the nine months ended September 30, 2015 and 2014, the Company recorded income tax expense of approximately $424,000 and $752,000, respectively. During the three months ended September 30, 2015 and 2014, the Company recorded income tax expense of approximately $165,000 and $78,000, respectively.
As of September 30, 2015, unrecognized tax benefits were approximately $5.0 million. The total amount of unrecognized tax benefits that, if recognized, would favorably affect the effective tax rate was $5.0 million as of September 30, 2015. As of September 30, 2014, unrecognized tax benefits were approximately $5.2 million. The total amount of unrecognized tax benefits that, if recognized, would favorably affect the effective tax rate was $5.2 million as of September 30, 2014.
A reconciliation of the January 1, 2015, through September 30, 2015, amount of unrecognized tax benefits excluding interest and penalties ("Gross UTB") is as follows:
Gross UTB
Beginning Balance
5,132,440
Increase in unrecorded tax benefits taken in the nine months ending September 30, 2015
24,580
Exchange rate adjustment – 2015
(195,493 )
Ending Balance
$
4,961,527
At September 30, 2015, the Company had cumulatively accrued approximately $1,798,000 for estimated interest and penalties related to unrecognized tax benefits. At December 31, 2014, the Company had cumulatively accrued approximately $1,457,000 for estimated interest and penalties related to unrecognized tax benefits. The Company recorded interest and penalties related to unrecognized tax benefits as a component of income tax expense, which totaled approximately $341,000 and $327,000 for the nine months ended September 30, 2015 and 2014, respectively; and totaled approximately $116,000 and $113,000 for the three months ended September 30, 2015 and 2014, respectively. The Company does not anticipate any significant changes to its unrecognized tax benefits within the next 12 months.
For the nine months ended September 30, 2015, the Company did not record unrecognized tax benefits related to transfer pricing adjustments between Dongguan and Macau since the intercompany sales between the two entities appears to comply with reasonable arm’s length principles. For the three and nine months ended September 30, 2014, the Company recorded tax credit of $82,000, unrecognized tax benefit related to transfer pricing adjustment between Dongguan and Macau.
The Company intends to reinvest the undistributed earnings of its subsidiaries. Therefore, no taxes have been accrued on undistributed earnings of the Company’s foreign subsidiaries.
Nova Dongguan and Ding Nuo are subject to taxation in the PRC. Nova Dongguan’s PRC income tax returns are generally not subject to examination by the tax authorities for tax years before 2010. With a few exceptions, the tax years 2010-2014 remain open to examination by tax authorities in the PRC; the tax years 2012-2014 for US entities remain open to examination by tax authorities in the US.</t>
  </si>
  <si>
    <t>Revenue Recognition, Policy [Policy Text Block]</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nine and three months ended September 30, 2015 and 2014.</t>
  </si>
  <si>
    <t>Revenue Recognition, Services, Franchise Fees [Policy Text Block]</t>
  </si>
  <si>
    <t>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six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 At September 30, 2015 and December 31, 2014, the Company had a franchising subsidy payable of $113,221 and $117,704, respectively, and these amounts were included in other payables. In accordance with ASC 605-50, as the Company does not receive an identifiable benefit from these rebates, the rebates are recorded as a reduction of revenue on sales to the franchisees.</t>
  </si>
  <si>
    <t>Cost of Sales, Policy [Policy Text Block]</t>
  </si>
  <si>
    <t>Cost of Sales
Cost of sales consists primarily of finished goods purchased from other manufacturers, material costs, labor costs and related overhead that are directly attributable to the production of the products. Write-down of inventory to the lower of cost or market is also recorded in the cost of sales.</t>
  </si>
  <si>
    <t>Shipping and Handling Cost, Policy [Policy Text Block]</t>
  </si>
  <si>
    <t>Shipping and Handling Costs
Shipping and handling costs related to delivery of finished goods are included in selling expenses. During the nine months ended September 30, 2015 and 2014, shipping and handling costs were $437,563 and $441,234, respectively; during the three months ended September 30, 2015 and 2014, shipping and handling costs were $136,658 and $139,494, respectively.</t>
  </si>
  <si>
    <t>Advertising Costs, Policy [Policy Text Block]</t>
  </si>
  <si>
    <t>Advertising
Advertising expenses consist primarily of costs of promotion and marketing for the Company’s image and products, and costs of direct advertising. The Company expenses all advertising costs as incurred. Advertising expense was $1,451,268 and $423,516 for the nine months ended September 30, 2015 and 2014, respectively; and $710,633 and $300,568 for the three months ended September 30, 2015 and 2014, respectively. They were included in the selling expense in the consolidated statement of income and comprehensive incom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nine and three months ended September 30, 2015 and 2014:
Nine Months Ended September 30,
Three Months Ended September 30,
2015
2014
2015
2014
Net income
$
1,515,739
$
6,776,890
$
30,405
$
3,120,683
Weighted average shares outstanding – basic
22,362,381
20,133,976
24,144,512
20,861,990
Effect of dilutive securities:
Unexercised warrants
-
140,349
-
81,086
Weighted average shares outstanding – diluted
22,362,381
20,274,325
24,144,512
20,943,076
Earnings per share – basic
$
0.07
$
0.34
$
0.00
$
0.15
Earnings per share – diluted
$
0.07
$
0.33
$
0.00
$
0.15
At September 30, 2015 and December 31, 2014, warrants to purchase 2,050,001 and 1,241,462 shares of common stock were outstanding, respectively. As of September 30, 2015 and December 31, 2014, warrants to purchase 50,000 shares of common stock and 1,241,462 shares of common stock were also exercisable, respectively. For the nine months ended September 30, 2015 and 2014, 2,050,001 and 1,696,540 shares purchasable under warrants were excluded from EPS as their effects were anti-dilutive. For the three months ended September 30, 2015 and 2014, 2,050,001 and 1,825,090 shares, respectively, purchasable under the warrants were excluded from EPS as their effects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over 10% of the Company’s sales for the nine months ended September 30, 2015 and 2014. No customer accounted for over 10% of the Company’s sales for the three months ended September 30, 2015 and 2014.
The Company purchased its products from four major vendors during the nine months ended September 30, 2015 and September 30, 2014, accounting for a total of 59% (19%, 15%, 13% and 12% for each) and 68% (20%, 19%, 15% and 14% for each) of the Company’s purchases, respectively. Three major vendors accounted for 59% of the purchases during the three months ended September 30, 2015 (23%, 19% and 17%, respectively) and 63% of the purchases during the three months ended September 30, 2014 (27%, 25% and 11%, respectively). Accounts payable to these vendors were $4,604,189 and $3,862,403 as of September 30, 2015 and December 31, 2014,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 Policy [Policy Text Block]</t>
  </si>
  <si>
    <t>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 Policy [Policy Text Block]</t>
  </si>
  <si>
    <t>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carrying value of the warrant liability is determined using the Binomial Lattice option pricing model as described in Note 15. Certain assumptions used in the calculation of the warrant liability represent Level-3 unobservable inputs. The Company did not have any assets or liabilities categorized as Level 1 or 2 as of September 30, 2015.
The following table summarizes the activity of Level 3 inputs measured on a recurring basis:
Fair Value Measurements of Common Stock Warrants Using Significant Unobservable Inputs (Level 3)
For The Nine Months Ended
September 30, 2015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972,645
)
Balance at March 31, 2015
492,374
Adjustment resulting from change in fair value (a) and extinguishment of warrants recognized in earnings
1,722,097
1,053,670 common shares issued in exchange of surrender of 1,053,670 warrants
(2,212,707
)
Balance at June 30, 2015
1,764
Adjustment resulting from change in value (a) and extinguishment of warrants recognized in earnings
17,644
9,242 common shares issued in exchange of surrender of 9,242 warrants
(19,408 )
Balance at September 30, 2015 $ -
(a) Adjustment resulting from change in fair value</t>
  </si>
  <si>
    <t>Foreign Currency Transactions and Translations Policy [Policy Text Block]</t>
  </si>
  <si>
    <t>Foreign Currency Translation and Transactions
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equity account using the historical exchange rate, and for revenue and expense accounts using the weighted-average exchange rate during the fiscal year. The translation adjustments are recorded as a separate component of stockholders’ equity,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September 30, 2015 and December 31, 2014, were RMB6.3613 = USD$1.00 and RMB6.1190 = USD$1.00, respectively. The weighted-average RMB to USD exchange rates in effect for the nine months ended September 30, 2015 and 2014, were RMB6.1738 = USD$1.00 and RMB6.1454 = USD$1.00, respectively. The exchange rates used in translation from RMB to USD were published by the People’s Bank of the People’s Republic of China.</t>
  </si>
  <si>
    <t>Comprehensive Income, Policy [Policy Text Block]</t>
  </si>
  <si>
    <t>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nine and three months ended September 30, 2015 and 2014 included net income and foreign currency translation adjustments.</t>
  </si>
  <si>
    <t>Segment Reporting, Policy [Policy Text Block]</t>
  </si>
  <si>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 Bar and Bright Swallow for the purpose of marketing and selling the Company’s products. As a result, management views the business and operations of Nova Dongguan, Nova Macao, Diamond Bar, Bright Swallow and Ding Nuo as a blended gross margin when determining future growth, return on investment and cash flows. Nova Museum, a non-profit organization engaged principally in the promotion and dissemination of the culture and history of furniture in China, has no operations or substantial assets other than its decorations and renovation, and its heritage and cultural assets are for the purpose of exhibition only.
Accordingly, management concluded that the Company had one reportable segment under ASC 280 because: (i) the Company’s products sold through Nova Dongguan, Nova Macao, and Ding Nuo are created with similar production processes, in the same facilities, under the same regulatory environment and sold to customers using similar distribution systems; (ii) Diamond Bar is a furniture distributor based in California focusing on customers in the US, and Bright Swallow is a furniture distributor based in Hong Kong focusing on customers in Canada, they both are operated under the same senior management of Nova Dongguan and Nova Macao, and management </t>
  </si>
  <si>
    <t>New Accounting Pronouncements, Policy [Policy Text Block]</t>
  </si>
  <si>
    <t>New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inancial Accounting Standards Board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t>
  </si>
  <si>
    <t>Note 2 - Summary of Significant Accounting Policies (Tables)</t>
  </si>
  <si>
    <t>Note 2 - Summary of Significant Accounting Policies (Tables) [Line Items]</t>
  </si>
  <si>
    <t>Schedule of Unrecognized Tax Benefits Roll Forward [Table Text Block]</t>
  </si>
  <si>
    <t xml:space="preserve">A reconciliation of the January 1, 2015, through September 30, 2015, amount of unrecognized tax benefits excluding interest and penalties ("Gross UTB") is as follows:
Gross UTB
Beginning Balance
5,132,440
Increase in unrecorded tax benefits taken in the nine months ending September 30, 2015
24,580
Exchange rate adjustment – 2015
(195,493 )
Ending Balance
$
4,961,527 </t>
  </si>
  <si>
    <t>Schedule of Earnings Per Share, Basic and Diluted [Table Text Block]</t>
  </si>
  <si>
    <t xml:space="preserve">The following table presents a reconciliation of basic and diluted earnings per share for the nine and three months ended September 30, 2015 and 2014:
Nine Months Ended September 30,
Three Months Ended September 30,
2015
2014
2015
2014
Net income
$
1,515,739
$
6,776,890
$
30,405
$
3,120,683
Weighted average shares outstanding – basic
22,362,381
20,133,976
24,144,512
20,861,990
Effect of dilutive securities:
Unexercised warrants
-
140,349
-
81,086
Weighted average shares outstanding – diluted
22,362,381
20,274,325
24,144,512
20,943,076
Earnings per share – basic
$
0.07
$
0.34
$
0.00
$
0.15
Earnings per share – diluted
$
0.07
$
0.33
$
0.00
$
0.15 </t>
  </si>
  <si>
    <t>Fair Value, Net Derivative Asset (Liability) Measured on Recurring Basis, Unobservable Input Reconciliation [Table Text Block]</t>
  </si>
  <si>
    <t>Fair Value Measurements of Common Stock Warrants Using Significant Unobservable Inputs (Level 3)
For The Nine Months Ended
September 30, 2015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972,645
)
Balance at March 31, 2015
492,374
Adjustment resulting from change in fair value (a) and extinguishment of warrants recognized in earnings
1,722,097
1,053,670 common shares issued in exchange of surrender of 1,053,670 warrants
(2,212,707
)
Balance at June 30, 2015
1,764
Adjustment resulting from change in value (a) and extinguishment of warrants recognized in earnings
17,644
9,242 common shares issued in exchange of surrender of 9,242 warrants
(19,408 )
Balance at September 30, 2015 $ -
(a) Adjustment resulting from change in fair value</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t>
  </si>
  <si>
    <t>Note 3 - Inventories (Tables)</t>
  </si>
  <si>
    <t>Schedule of Inventory, Current [Table Text Block]</t>
  </si>
  <si>
    <t xml:space="preserve">As of September 30, 2015 and December 31, 2014, inventories consisted of the following:
September 30,
December 31,
2015
2014
Raw material
$
263,343
$
205,813
Work in progress
1,341,282
1,153,605
Finished goods
4,057,307
2,253,450
$
5,661,932
$
3,612,868 </t>
  </si>
  <si>
    <t>Note 6 - Plant, Property and Equipment, Net (Tables)</t>
  </si>
  <si>
    <t>Property, Plant and Equipment [Member]</t>
  </si>
  <si>
    <t>Note 6 - Plant, Property and Equipment, Net (Tables) [Line Items]</t>
  </si>
  <si>
    <t xml:space="preserve">As of September 30, 2015 and December 31, 2014, plant, property and equipment consisted of the following:
September 30,
2015
December 31,
2014
Building and workshops
$
10,490,325
$
10,905,721
Computer and office equipment
675,935
690,913
Autos
1,019,885
1,060,270
Machinery
6,403,577
6,287,877
Decoration and renovation
1,108,045
994,272
Less: accumulated depreciation
(6,356,467
)
(5,561,144
)
$
13,341,300
$
14,377,909 </t>
  </si>
  <si>
    <t>Note 9 - Intangible Assets (Tables)</t>
  </si>
  <si>
    <t>Schedule of Finite-Lived Intangible Assets [Table Text Block]</t>
  </si>
  <si>
    <t xml:space="preserve">Intangible assets consisted of the following at September 30, 2015 and December 31, 2014:
September 30,
December 31,
2015
2014
Land use right
$
1,431,756
$
1,144,859
Customer relationship
6,150,559
6,150,559
Trademark
200,000
200,000
Less: accumulated amortization
(1,357,751
)
(1,001,692
)
$
6,424,564
$
6,493,726 </t>
  </si>
  <si>
    <t>Note 10 - Prepaid Expenses and Other Receivables (Tables)</t>
  </si>
  <si>
    <t>Schedule of Other Current Assets [Table Text Block]</t>
  </si>
  <si>
    <t xml:space="preserve">Other current assets consisted of the following at September 30, 2015 and December 31, 2014:
September 30,
2015
December 31,
2014
Prepaid expenses
$
955,548
$
554,972
Other receivables
46,323
86,236
Total
$
1,001,871
$
641,208 </t>
  </si>
  <si>
    <t>Note 11 - Accrued Liabilities and Other Payables (Tables)</t>
  </si>
  <si>
    <t>Schedule of Accrued Liabilities [Table Text Block]</t>
  </si>
  <si>
    <t xml:space="preserve">Accrued liabilities and other payables consisted of the following at September 30, 2015 and December 31, 2014:
September 30,
December 31,
2015
2014
Other payables
$
119,949
$
196,233
Salary payable
457,219
574,002
Financed insurance premiums
117,180
67,948
Accrued consulting fees
14,332
140,590
Franchising subsidy
113,221
117,704
Accrued rents
191,776
155,945
Accrued commission
464,266
426,252
Accrued marketing expense
-
419,800
Accrued expenses, others
295,376
371,810
Total
$
1,773,319
$
2,470,284 </t>
  </si>
  <si>
    <t>Note 15 - Stockholders' Equity (Tables)</t>
  </si>
  <si>
    <t>Schedule of Stockholders' Equity Note, Warrants or Rights [Table Text Block]</t>
  </si>
  <si>
    <t xml:space="preserve">Following is a summary of the warrant activity for the nine months ended September 30, 2015:
Number of
Warrants
Average
Exercise
Price
Weighted
Average
Remaining
Contractual
Term in Years
Outstanding at January 1, 2015
1,241,462
$
7.90
2.88
Granted
2,000,001
2.71
5.00
Exercised / surrendered
(1,062,912
)
2.10
-
Expired
(128,550
)
4.50
-
Outstanding at September 30, 2015
2,050,001
2.74
4.57
Exercisable at September 30, 2015
50,000
4.00
0.75 </t>
  </si>
  <si>
    <t>Fair Value Measurements, Recurring and Nonrecurring, Valuation Techniques [Table Text Block]</t>
  </si>
  <si>
    <t xml:space="preserve">The Company estimated the fair value of its warrants as of December 31, 2014 using the Binomial option pricing model using the following assumptions:
Series A Warrants
Series C Warrants
Placement Agent Warrants
Total
At December 31, 2014:
Market price of common stock ($)
2.81
2.81
2.81
Number of shares of common stock underlying the warrants
660,030
310,478
92,404
1,062,912
Exercise price ($)
8.48
8.53
8.48
Remaining contractual life (years):
3.29
3.29
3.29
Dividend yield:
–
–
–
Expected volatility:
110
%
110
%
110
%
Risk-free interest rate:
1.10
%
1.10
%
1.10
%
Fair value ($)
912,138
427,875
125,006
1,465,019 </t>
  </si>
  <si>
    <t>Note 17 - Geographical Sales (Tables)</t>
  </si>
  <si>
    <t>Schedule of Revenue from External Customers Attributed to Foreign Countries by Geographic Area [Table Text Block]</t>
  </si>
  <si>
    <t>Geographical distribution of sales consisted of the following for the nine and three months ended September 30, 2015 and 2014:
For Nine Months Ended
September 30,
For Three Months Ended
September 30,
Geographical Areas
2015
2014
2015
2014
China*
$
13,476,757 $
12,156,477 $
4,927,542
$
4,418,156
North America
57,165,885
44,248,448
21,762,517
18,332,753
Asia**
2,131,136
4,050,094
753,325
818,534
Europe
6,924,119
8,160,461
1,368,953
1,943,704
Australia
386,601
292,909
159,032
130,677
Hong Kong
67,699
693,590
20,492
214,747
Other countries
50,371
107,003
-
34,301
$
80,202,568 $
69,708,982 $
28,991,861
$
25,892,872
* excluding Hong Kong
** excluding China</t>
  </si>
  <si>
    <t>Note 18 - Commitments and Contingencies (Tables)</t>
  </si>
  <si>
    <t>Schedule of Future Minimum Rental Payments for Operating Leases [Table Text Block]</t>
  </si>
  <si>
    <t xml:space="preserve">The total minimum future lease payments are as follows:
12 Months Ended September 30,
Amount
2016
$
564,363
2017
580,365
2018
565,880
2019
47,271
2020
-
Thereafter
-
Total
$
1,757,879 </t>
  </si>
  <si>
    <t>Note 1 - Organization and Description of Business (Details) - Dongguan Ding Nuo Household Products Co., Ltd. [Member] ¥ in Millions</t>
  </si>
  <si>
    <t>Nov. 27, 2013USD ($)</t>
  </si>
  <si>
    <t>Nov. 27, 2013CNY (¥)</t>
  </si>
  <si>
    <t>Oct. 21, 2013USD ($)</t>
  </si>
  <si>
    <t>Oct. 21, 2013CNY (¥)</t>
  </si>
  <si>
    <t>Note 1 - Organization and Description of Business (Details) [Line Items]</t>
  </si>
  <si>
    <t>Proceeds from Contributed Capital</t>
  </si>
  <si>
    <t>Business Acquisition, Percentage of Voting Interests Acquired</t>
  </si>
  <si>
    <t>100.00%</t>
  </si>
  <si>
    <t>Note 2 - Summary of Significant Accounting Policies (Details)</t>
  </si>
  <si>
    <t>12 Months Ended</t>
  </si>
  <si>
    <t>Sep. 30, 2015USD ($)shares</t>
  </si>
  <si>
    <t>Sep. 30, 2014USD ($)shares</t>
  </si>
  <si>
    <t>Sep. 30, 2015CNY (¥)shares</t>
  </si>
  <si>
    <t>Dec. 31, 2014USD ($)shares</t>
  </si>
  <si>
    <t>Apr. 24, 2014USD ($)</t>
  </si>
  <si>
    <t>Note 2 - Summary of Significant Accounting Policies (Details) [Line Items]</t>
  </si>
  <si>
    <t>Goodwill, Impairment Loss</t>
  </si>
  <si>
    <t>Allowance for Doubtful Accounts Receivable</t>
  </si>
  <si>
    <t>Provision for Doubtful Accounts</t>
  </si>
  <si>
    <t>Property, Plant and Equipment, Salvage Value, Percentage</t>
  </si>
  <si>
    <t>10.00%</t>
  </si>
  <si>
    <t>Gain (Loss) on Disposition of Property Plant Equipment</t>
  </si>
  <si>
    <t>Research and Development Expense</t>
  </si>
  <si>
    <t>Effective Income Tax Rate Reconciliation, Percent</t>
  </si>
  <si>
    <t>15.67%</t>
  </si>
  <si>
    <t>Income Tax Expense (Benefit)</t>
  </si>
  <si>
    <t>Unrecognized Tax Benefits</t>
  </si>
  <si>
    <t>Unrecognized Tax Benefits, Income Tax Penalties and Interest Accrued</t>
  </si>
  <si>
    <t>Unrecognized Tax Benefits, Income Tax Penalties and Interest Expense</t>
  </si>
  <si>
    <t>Unrecognized Tax Benefits, Increase Resulting from Foreign Currency Translation</t>
  </si>
  <si>
    <t>VAT Tax Rate, Sales</t>
  </si>
  <si>
    <t>17.00%</t>
  </si>
  <si>
    <t>Term Of Franchise Agreement</t>
  </si>
  <si>
    <t>1 year</t>
  </si>
  <si>
    <t>Initial Franchise Fees (in Yuan Renminbi) | ¥</t>
  </si>
  <si>
    <t>Store Build-out Subsidy Period</t>
  </si>
  <si>
    <t>6 months</t>
  </si>
  <si>
    <t>Franchise, Renovation Subsidy Description</t>
  </si>
  <si>
    <t>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t>
  </si>
  <si>
    <t>Other Accounts Payable and Accrued Liabilities</t>
  </si>
  <si>
    <t>Shipping, Handling and Transportation Costs</t>
  </si>
  <si>
    <t>Advertising Expense</t>
  </si>
  <si>
    <t>Class of Warrant or Right, Outstanding (in Shares) | shares</t>
  </si>
  <si>
    <t>Class of Warrant or Rights, Exercisable (in Shares) | shares</t>
  </si>
  <si>
    <t>Antidilutive Securities Excluded from Computation of Earnings Per Share, Amount (in Shares) | shares</t>
  </si>
  <si>
    <t>Accounts Payable, Other, Current</t>
  </si>
  <si>
    <t>Foreign Currency Exchange Rate, Translation</t>
  </si>
  <si>
    <t>Number of Operating Segments</t>
  </si>
  <si>
    <t>Number of Reportable Segments</t>
  </si>
  <si>
    <t>Cost of Goods, Total [Member] | Supplier Concentration Risk [Member]</t>
  </si>
  <si>
    <t>Concentration Risk, Percentage</t>
  </si>
  <si>
    <t>59.00%</t>
  </si>
  <si>
    <t>63.00%</t>
  </si>
  <si>
    <t>68.00%</t>
  </si>
  <si>
    <t>Major Vendor A [Member] | Cost of Goods, Total [Member] | Supplier Concentration Risk [Member]</t>
  </si>
  <si>
    <t>23.00%</t>
  </si>
  <si>
    <t>27.00%</t>
  </si>
  <si>
    <t>19.00%</t>
  </si>
  <si>
    <t>20.00%</t>
  </si>
  <si>
    <t>Major Vendor B [Member] | Cost of Goods, Total [Member] | Supplier Concentration Risk [Member]</t>
  </si>
  <si>
    <t>25.00%</t>
  </si>
  <si>
    <t>15.00%</t>
  </si>
  <si>
    <t>Major Vendor C [Member] | Cost of Goods, Total [Member] | Supplier Concentration Risk [Member]</t>
  </si>
  <si>
    <t>11.00%</t>
  </si>
  <si>
    <t>13.00%</t>
  </si>
  <si>
    <t>Major Vendor D [Member] | Cost of Goods, Total [Member] | Supplier Concentration Risk [Member]</t>
  </si>
  <si>
    <t>12.00%</t>
  </si>
  <si>
    <t>14.00%</t>
  </si>
  <si>
    <t>Diamond Bar [Member]</t>
  </si>
  <si>
    <t>Bright Swallow International Group Limited [Member]</t>
  </si>
  <si>
    <t>Weighted Average [Member]</t>
  </si>
  <si>
    <t>Note 2 - Summary of Significant Accounting Policies  (Details) - Schedule of Estimated Useful Lives of Property and Equipment</t>
  </si>
  <si>
    <t>Building and Building Improvements [Member]</t>
  </si>
  <si>
    <t>Property, Plant and Equipment [Line Items]</t>
  </si>
  <si>
    <t>Property and Equipment</t>
  </si>
  <si>
    <t>20 years</t>
  </si>
  <si>
    <t>Computer Equipment [Member]</t>
  </si>
  <si>
    <t>5 years</t>
  </si>
  <si>
    <t>Museum Decoration and Renovation [Member]</t>
  </si>
  <si>
    <t>10 years</t>
  </si>
  <si>
    <t>Machinery and Equipment [Member]</t>
  </si>
  <si>
    <t>Automobiles [Member]</t>
  </si>
  <si>
    <t>Note 2 - Summary of Significant Accounting Policies  (Details) - Schedule of Unrecognized Tax Benefits Roll Forward - USD ($)</t>
  </si>
  <si>
    <t>Schedule of Unrecognized Tax Benefits Roll Forward [Abstract]</t>
  </si>
  <si>
    <t>Beginning Balance – January 1, 2015</t>
  </si>
  <si>
    <t>Increase in unrecorded tax benefits taken in the nine months ending September 30, 2015</t>
  </si>
  <si>
    <t>Exchange rate adjustment – 2015</t>
  </si>
  <si>
    <t>Ending Balance – September 30, 2015</t>
  </si>
  <si>
    <t>Note 2 - Summary of Significant Accounting Policies  (Details) - Schedule of Earnings per Share, Basic and Diluted - USD ($)</t>
  </si>
  <si>
    <t>Schedule of Earnings per Share, Basic and Diluted [Abstract]</t>
  </si>
  <si>
    <t>Net income (in Dollars)</t>
  </si>
  <si>
    <t>Weighted average shares outstanding – basic</t>
  </si>
  <si>
    <t>Effect of dilutive securities:</t>
  </si>
  <si>
    <t>Unexercised warrants</t>
  </si>
  <si>
    <t>Weighted average shares outstanding – diluted</t>
  </si>
  <si>
    <t>Earnings per share – basic (in Dollars per share)</t>
  </si>
  <si>
    <t>Earnings per share – diluted (in Dollars per share)</t>
  </si>
  <si>
    <t>Note 2 - Summary of Significant Accounting Policies  (Details) - Fair Value, Net Derivative Asset (Liability) Measured on Recurring Basis, Unobservable Input Reconciliation - Fair Value, Inputs, Level 3 [Member] - USD ($)</t>
  </si>
  <si>
    <t>Jun. 30, 2015</t>
  </si>
  <si>
    <t>Mar. 31, 2015</t>
  </si>
  <si>
    <t>Fair Value, Net Derivative Asset (Liability) Measured on Recurring Basis, Unobservable Input Reconciliation [Line Items]</t>
  </si>
  <si>
    <t>Issuance</t>
  </si>
  <si>
    <t>Adjustment resulting from change in value recognized in earnings (a)</t>
  </si>
  <si>
    <t>[1]</t>
  </si>
  <si>
    <t>Balance</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solidated statements of operations.</t>
  </si>
  <si>
    <t>Note 2 - Summary of Significant Accounting Policies  (Details) - Fair Value, Net Derivative Asset (Liability) Measured on Recurring Basis, Unobservable Input Reconciliation (Parentheticals) - shares</t>
  </si>
  <si>
    <t>Surrender of warrants</t>
  </si>
  <si>
    <t>Fair Value, Inputs, Level 3 [Member]</t>
  </si>
  <si>
    <t>Common shares issued</t>
  </si>
  <si>
    <t>Note 3 - Inventories  (Details) - Schedule of Inventory, Current - USD ($)</t>
  </si>
  <si>
    <t>Schedule of Inventory, Current [Abstract]</t>
  </si>
  <si>
    <t>Raw material</t>
  </si>
  <si>
    <t>Work in progress</t>
  </si>
  <si>
    <t>Finished goods</t>
  </si>
  <si>
    <t>Note 4 - Advance to Suppliers (Details) - USD ($)</t>
  </si>
  <si>
    <t>Advances on Inventory Purchases</t>
  </si>
  <si>
    <t>Payments to Suppliers</t>
  </si>
  <si>
    <t>Receivable, Interest Rate</t>
  </si>
  <si>
    <t>4.75%</t>
  </si>
  <si>
    <t>Receivable, Maturity Date</t>
  </si>
  <si>
    <t>Mar. 31,
		2015</t>
  </si>
  <si>
    <t>Prepaid Supplies</t>
  </si>
  <si>
    <t>Proceeds from Interest Received</t>
  </si>
  <si>
    <t>Note 5 - Heritage and Cultural Assets (Details) - USD ($)</t>
  </si>
  <si>
    <t>Heritage and Cultural Museum Assets</t>
  </si>
  <si>
    <t>Note 6 - Plant, Property and Equipment, Net (Details) - USD ($)</t>
  </si>
  <si>
    <t>Depreciation</t>
  </si>
  <si>
    <t>Note 6 - Plant, Property and Equipment, Net  (Details) - Schedule of Property, Plant and Equipment - USD ($)</t>
  </si>
  <si>
    <t>Less: accumulated depreciation</t>
  </si>
  <si>
    <t>Property, plant and equipment, gross</t>
  </si>
  <si>
    <t>Office Equipment [Member]</t>
  </si>
  <si>
    <t>Vehicles [Member]</t>
  </si>
  <si>
    <t>Note 7 - Construction in Progress (Details)</t>
  </si>
  <si>
    <t>Sep. 30, 2015CNY (¥)</t>
  </si>
  <si>
    <t>Dec. 31, 2014USD ($)</t>
  </si>
  <si>
    <t>Note 7 - Construction in Progress (Details) [Line Items]</t>
  </si>
  <si>
    <t>Construction in Progress, Gross</t>
  </si>
  <si>
    <t>Building [Member]</t>
  </si>
  <si>
    <t>Total Cost to Complete Project</t>
  </si>
  <si>
    <t>Construction in Progress, Percentage Complete</t>
  </si>
  <si>
    <t>70.00%</t>
  </si>
  <si>
    <t>Other Commitment</t>
  </si>
  <si>
    <t>Payments for Deposits</t>
  </si>
  <si>
    <t>Software and Software Development Costs [Member]</t>
  </si>
  <si>
    <t>Note 8 - Deposits for Equipment and Factory Construction (Details) - USD ($)</t>
  </si>
  <si>
    <t>Prepaid Expense, Noncurrent</t>
  </si>
  <si>
    <t>Note 9 - Intangible Assets (Details) ¥ in Thousands</t>
  </si>
  <si>
    <t>Jan. 31, 2015USD ($)</t>
  </si>
  <si>
    <t>Jan. 31, 2015CNY (¥)</t>
  </si>
  <si>
    <t>Apr. 24, 2013USD ($)</t>
  </si>
  <si>
    <t>Feb. 28, 2012USD ($)</t>
  </si>
  <si>
    <t>Feb. 28, 2012CNY (¥)</t>
  </si>
  <si>
    <t>Aug. 31, 2011USD ($)</t>
  </si>
  <si>
    <t>Sep. 30, 2014USD ($)</t>
  </si>
  <si>
    <t>Dec. 31, 2004USD ($)</t>
  </si>
  <si>
    <t>Dec. 31, 2004CNY (¥)</t>
  </si>
  <si>
    <t>Note 9 - Intangible Assets (Details) [Line Item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e Rights [Member]</t>
  </si>
  <si>
    <t>Payments to Acquire Intangible Assets</t>
  </si>
  <si>
    <t>Finite-Lived Intangible Asset, Useful Life</t>
  </si>
  <si>
    <t>50 years</t>
  </si>
  <si>
    <t>Finite-Lived Intangible Assets, Amortization Method</t>
  </si>
  <si>
    <t>straight-line basis</t>
  </si>
  <si>
    <t>Payments for Other Taxes</t>
  </si>
  <si>
    <t>Finite-Lived Intangible Assets, Gross</t>
  </si>
  <si>
    <t>Customer Relationships [Member]</t>
  </si>
  <si>
    <t>Customer Relationships [Member] | Diamond Bar [Member]</t>
  </si>
  <si>
    <t>straight-line method</t>
  </si>
  <si>
    <t>Customer Relationships [Member] | Bright Swallow International Group Limited [Member]</t>
  </si>
  <si>
    <t>15 years</t>
  </si>
  <si>
    <t>Finite-lived Intangible Assets, Fair Value Disclosure</t>
  </si>
  <si>
    <t>Trademarks [Member]</t>
  </si>
  <si>
    <t>Trademarks [Member] | Diamond Bar [Member]</t>
  </si>
  <si>
    <t>Number of Trademarks Acquired</t>
  </si>
  <si>
    <t>Note 9 - Intangible Assets  (Details) - Schedule of Finite-Lived Intangible Assets - USD ($)</t>
  </si>
  <si>
    <t>Finite-Lived Intangible Assets [Line Items]</t>
  </si>
  <si>
    <t>Less: accumulated amortization</t>
  </si>
  <si>
    <t>Intangible assets, gross</t>
  </si>
  <si>
    <t>Note 10 - Prepaid Expenses and Other Receivables (Details) - USD ($)</t>
  </si>
  <si>
    <t>Prepaid Advertising</t>
  </si>
  <si>
    <t>Prepaid Professional Fees</t>
  </si>
  <si>
    <t>Prepaid Insurance</t>
  </si>
  <si>
    <t>Other Prepaid Expense, Current</t>
  </si>
  <si>
    <t>Prepaid Design Fees</t>
  </si>
  <si>
    <t>Prepaid Investor Relations</t>
  </si>
  <si>
    <t>Note 10 - Prepaid Expenses and Other Receivables  (Details) - Schedule of Other Current Assets - USD ($)</t>
  </si>
  <si>
    <t>Schedule of Other Current Assets [Abstract]</t>
  </si>
  <si>
    <t>Prepaid expenses</t>
  </si>
  <si>
    <t>Other receivables</t>
  </si>
  <si>
    <t>Total</t>
  </si>
  <si>
    <t>Note 11 - Accrued Liabilities and Other Payables  (Details) - Schedule of Accrued Liabilitites - USD ($)</t>
  </si>
  <si>
    <t>Schedule of Accrued Liabilitites [Abstract]</t>
  </si>
  <si>
    <t>Other payables</t>
  </si>
  <si>
    <t>Salary payable</t>
  </si>
  <si>
    <t>Financed insurance premiums</t>
  </si>
  <si>
    <t>Accrued consulting fees</t>
  </si>
  <si>
    <t>Franchising subsidy</t>
  </si>
  <si>
    <t>Accrued rents</t>
  </si>
  <si>
    <t>Accrued commission</t>
  </si>
  <si>
    <t>Accrued marketing expense</t>
  </si>
  <si>
    <t>Accrued expenses, others</t>
  </si>
  <si>
    <t>Note 12 - Lines of Credit (Details) - Line of Credit [Member] ¥ in Thousands</t>
  </si>
  <si>
    <t>Sep. 28, 2015USD ($)</t>
  </si>
  <si>
    <t>Sep. 21, 2015USD ($)</t>
  </si>
  <si>
    <t>Aug. 01, 2015USD ($)</t>
  </si>
  <si>
    <t>Jun. 08, 2015USD ($)</t>
  </si>
  <si>
    <t>May. 05, 2015USD ($)</t>
  </si>
  <si>
    <t>Jan. 22, 2015USD ($)</t>
  </si>
  <si>
    <t>Nov. 20, 2014USD ($)</t>
  </si>
  <si>
    <t>Apr. 25, 2012USD ($)</t>
  </si>
  <si>
    <t>Mar. 31, 2015USD ($)</t>
  </si>
  <si>
    <t>Sep. 21, 2015CNY (¥)</t>
  </si>
  <si>
    <t>May. 05, 2015CNY (¥)</t>
  </si>
  <si>
    <t>Dec. 31, 2014CNY (¥)</t>
  </si>
  <si>
    <t>Nov. 20, 2014CNY (¥)</t>
  </si>
  <si>
    <t>Apr. 25, 2012CNY (¥)</t>
  </si>
  <si>
    <t>Note 12 - Lines of Credit (Details) [Line Items]</t>
  </si>
  <si>
    <t>Line of Credit Facility, Maximum Borrowing Capacity</t>
  </si>
  <si>
    <t>Line of Credit Facility, Interest Rate at Period End</t>
  </si>
  <si>
    <t>3.75%</t>
  </si>
  <si>
    <t>4.25%</t>
  </si>
  <si>
    <t>Line of Credit Facility, Expiration Date</t>
  </si>
  <si>
    <t>Sep. 1,
		2015</t>
  </si>
  <si>
    <t>Jul. 31,
		2015</t>
  </si>
  <si>
    <t>Jun. 1,
		2015</t>
  </si>
  <si>
    <t>Line of Credit Facility, Collateral</t>
  </si>
  <si>
    <t>The line of credit is secured by all of the assets of Diamond Bar and is guaranteed by Nova LifeStyle.</t>
  </si>
  <si>
    <t>Long-term Line of Credit</t>
  </si>
  <si>
    <t>Interest Expense, Debt</t>
  </si>
  <si>
    <t>Line of Credit Facility, Remaining Borrowing Capacity</t>
  </si>
  <si>
    <t>Line of Credit Facility, Covenant Terms</t>
  </si>
  <si>
    <t>(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t>
  </si>
  <si>
    <t>Line of Credit Facility, Covenant Compliance</t>
  </si>
  <si>
    <t>Diamond Bar was in compliance with the stated covenants.</t>
  </si>
  <si>
    <t>Nova Dongguan [Member]</t>
  </si>
  <si>
    <t>Sep. 20,
		2018</t>
  </si>
  <si>
    <t>May 19,
		2015</t>
  </si>
  <si>
    <t>Apr. 24,
		2015</t>
  </si>
  <si>
    <t>secured by the buildings of Nova Dongguan and is guaranteed by the Company&amp;#x2019;s CEO</t>
  </si>
  <si>
    <t>Debt Instrument, Interest Rate, Stated Percentage</t>
  </si>
  <si>
    <t>0.47533%</t>
  </si>
  <si>
    <t>Debt Instrument, Payment Terms</t>
  </si>
  <si>
    <t>monthly payment on the interest; the interest rate will be adjusted annually.</t>
  </si>
  <si>
    <t>Nova Macao [Member]</t>
  </si>
  <si>
    <t>Jan. 29,
		2016</t>
  </si>
  <si>
    <t>secured by assignment of Sinosure (China Export and Credit Insurance Company) credit insurance and is guaranteed by Nova Lifestyle and Diamond Bar</t>
  </si>
  <si>
    <t>(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t>
  </si>
  <si>
    <t>Nova Macao was in compliance with the stated covenants.</t>
  </si>
  <si>
    <t>Line of Credit #1 [Member] | Nova Dongguan [Member]</t>
  </si>
  <si>
    <t>Oct. 18,
		2015</t>
  </si>
  <si>
    <t>Line of Credit #2 [Member] | Nova Dongguan [Member]</t>
  </si>
  <si>
    <t>Note 13 - Related Party Transactions (Details) - USD ($)</t>
  </si>
  <si>
    <t>Mar. 16, 2015</t>
  </si>
  <si>
    <t>Sep. 30, 2011</t>
  </si>
  <si>
    <t>Note 13 - Related Party Transactions (Details) [Line Items]</t>
  </si>
  <si>
    <t>Operating Leases, Rent Expense</t>
  </si>
  <si>
    <t>Building [Member] | President [Member] | Diamond Bar [Member]</t>
  </si>
  <si>
    <t>Description of Lessee Leasing Arrangements, Operating Leases</t>
  </si>
  <si>
    <t>Diamond Bar leased a showroom in High Point, North Carolina from the Company&amp;#x2019;s president. The lease is to be renewed at the beginning of each year.</t>
  </si>
  <si>
    <t>Lessee Leasing Arrangements, Operating Leases, Renewal Term</t>
  </si>
  <si>
    <t>Operating Leases, Rent Expense, Minimum Rentals</t>
  </si>
  <si>
    <t>Note 14 - Deferred Rent Payable (Details)</t>
  </si>
  <si>
    <t>Note 14 - Deferred Rent Payable (Details) [Line Items]</t>
  </si>
  <si>
    <t>Deferred Rent Credit, Noncurrent</t>
  </si>
  <si>
    <t>Land Use Rights Acquired, Annual Fee, Payment Description</t>
  </si>
  <si>
    <t>required to pay an annual management fee of RMB 1,500 ($236) per mu for a total 17.97 mu, or 11,977.42 square meters, from the second year after commencement of the land filling (i.e. from year 2013) for 60 years for a total of approximately $330,121 (RMB 2.1 million). The payment will be made annually with a 5% increase every 5 years.</t>
  </si>
  <si>
    <t>required to pay an annual amount at RMB 800 ($126) per mu for a total of 60 mu (or 40,000 square meters) starting from 2003 for 60 years for a total of approximately $801,723 (RMB 5.1 million). The payment increases 10% every 5 years.</t>
  </si>
  <si>
    <t>Land Use Fee, Per Mu</t>
  </si>
  <si>
    <t>Land Use Fee</t>
  </si>
  <si>
    <t>Land Use Fee, Increase Percentage</t>
  </si>
  <si>
    <t>5.00%</t>
  </si>
  <si>
    <t>Land Use Fee, Terms of Price Increase</t>
  </si>
  <si>
    <t>Note 15 - Stockholders' Equity (Details)</t>
  </si>
  <si>
    <t>Aug. 15, 2015USD ($)$ / sharesshares</t>
  </si>
  <si>
    <t>May. 28, 2015USD ($)$ / sharesshares</t>
  </si>
  <si>
    <t>May. 19, 2015USD ($)$ / sharesshares</t>
  </si>
  <si>
    <t>Mar. 24, 2015USD ($)$ / sharesshares</t>
  </si>
  <si>
    <t>Mar. 09, 2015$ / sharesshares</t>
  </si>
  <si>
    <t>Mar. 01, 2015USD ($)</t>
  </si>
  <si>
    <t>Dec. 01, 2014USD ($)$ / sharesshares</t>
  </si>
  <si>
    <t>Nov. 10, 2014</t>
  </si>
  <si>
    <t>Sep. 01, 2014USD ($)$ / sharesshares</t>
  </si>
  <si>
    <t>Jul. 09, 2014USD ($)$ / sharesshares</t>
  </si>
  <si>
    <t>Jul. 01, 2014$ / sharesshares</t>
  </si>
  <si>
    <t>Apr. 17, 2014shares</t>
  </si>
  <si>
    <t>Apr. 14, 2014USD ($)$ / sharesshares</t>
  </si>
  <si>
    <t>Jul. 01, 2013USD ($)$ / sharesshares</t>
  </si>
  <si>
    <t>Aug. 15, 2012$ / sharesshares</t>
  </si>
  <si>
    <t>Aug. 03, 2012shares</t>
  </si>
  <si>
    <t>Sep. 30, 2015USD ($)$ / shares</t>
  </si>
  <si>
    <t>Sep. 30, 2015USD ($)$ / sharesshares</t>
  </si>
  <si>
    <t>Dec. 31, 2014USD ($)$ / shares</t>
  </si>
  <si>
    <t>Apr. 30, 2014shares</t>
  </si>
  <si>
    <t>Note 15 - Stockholders' Equity (Details) [Line Items]</t>
  </si>
  <si>
    <t>Consulting Agreement, Term</t>
  </si>
  <si>
    <t>12 years</t>
  </si>
  <si>
    <t>Class of Warrants or Rights, Granted (in Shares) | shares</t>
  </si>
  <si>
    <t>Warrants, Fair Value of Warrants, Granted</t>
  </si>
  <si>
    <t>Common Stock, Par or Stated Value Per Share (in Dollars per share) | $ / shares</t>
  </si>
  <si>
    <t>Payments of Stock Issuance Costs</t>
  </si>
  <si>
    <t>Class of Warrants or Rights Exercised (in Shares) | shares</t>
  </si>
  <si>
    <t>Share-based Compensation</t>
  </si>
  <si>
    <t>Private Placement [Member]</t>
  </si>
  <si>
    <t>Warrants, Term</t>
  </si>
  <si>
    <t>Class of Warrant or Right, Exercise Price of Warrants or Rights (in Dollars per share) | $ / shares</t>
  </si>
  <si>
    <t>Fair Value Assumptions, Expected Term</t>
  </si>
  <si>
    <t>Fair Value Assumptions, Expected Volatility Rate</t>
  </si>
  <si>
    <t>107.00%</t>
  </si>
  <si>
    <t>Fair Value Assumptions, Risk Free Interest Rate</t>
  </si>
  <si>
    <t>1.55%</t>
  </si>
  <si>
    <t>Fair Value Assumptions, Expected Dividend Rate</t>
  </si>
  <si>
    <t>0.00%</t>
  </si>
  <si>
    <t>Stock Issued During Period, Shares, New Issues (in Shares) | shares</t>
  </si>
  <si>
    <t>Sale of Stock, Price Per Share (in Dollars per share) | $ / shares</t>
  </si>
  <si>
    <t>Proceeds from Issuance of Private Placement</t>
  </si>
  <si>
    <t>Payments for Fees</t>
  </si>
  <si>
    <t>Private Placement, Number of Shares Authorized (in Shares) | shares</t>
  </si>
  <si>
    <t>Warrant, Description</t>
  </si>
  <si>
    <t>warrant to purchase one share of the Company&amp;#x2019;s Common Stock for each share purchased for cash in the offering, pursuant to that certain Common Stock Purchase Warrant, by and between the Company and each Purchaser (the &amp;#x201c;2015 Warrants&amp;#x201d;).</t>
  </si>
  <si>
    <t>Investor Relations Contract #1 [Member] | Investor Relations Services [Member]</t>
  </si>
  <si>
    <t>Shares Issued During Period, Shares to be Issued (in Shares) | shares</t>
  </si>
  <si>
    <t>Investor Relation Contract, Total Service Period</t>
  </si>
  <si>
    <t>24 months</t>
  </si>
  <si>
    <t>Stock Issued During Period, Shares, Issued for Services (in Shares) | shares</t>
  </si>
  <si>
    <t>Shares Issued, Price Per Share (in Dollars per share) | $ / shares</t>
  </si>
  <si>
    <t>Adjustments to Additional Paid in Capital, Share-based Compensation, Requisite Service Period Recognition</t>
  </si>
  <si>
    <t>Investor Relations Contract #2 [Member] | Investor Relations Services [Member]</t>
  </si>
  <si>
    <t>12 months</t>
  </si>
  <si>
    <t>Common Stock, Shares To Be Issued</t>
  </si>
  <si>
    <t>Share Price (in Dollars per share) | $ / shares</t>
  </si>
  <si>
    <t>Consulting Service Agreement [Member]</t>
  </si>
  <si>
    <t>Share-based Compensation Arrangement by Share-based Payment Award, Number of Shares Authorized (in Shares) | shares</t>
  </si>
  <si>
    <t>3 years</t>
  </si>
  <si>
    <t>Stock Issued During Period, Value, Issued for Services</t>
  </si>
  <si>
    <t>353.00%</t>
  </si>
  <si>
    <t>0.66%</t>
  </si>
  <si>
    <t>Consulting Service Agreement [Member] | Warrant Expense [Member]</t>
  </si>
  <si>
    <t>Consulting Service Agreement #2 [Member]</t>
  </si>
  <si>
    <t>Consulting Service Agreement #3 [Member]</t>
  </si>
  <si>
    <t>Consulting Agreement Vesting Terms</t>
  </si>
  <si>
    <t>The initial 10,000 shares were required to be issued within 30 days upon signing of the agreement. For the remaining 50,000 shares, the Company will issue to the consultant 10,000 shares of common stock on or before each of June 1, 2015, December 1, 2015, June 1, 2016, December 1, 2016 and June 1, 2017. The Company or the consultant may terminate the agreement at any time by a 90 day written notice to the other party.</t>
  </si>
  <si>
    <t>Consulting Service Agreement #4 [Member]</t>
  </si>
  <si>
    <t>Share-based Compensation Arrangement by Share-based Payment Award, Terms of Award</t>
  </si>
  <si>
    <t>The share price was calculated as the average closing price per share for ten trading days immediately prior to the execution of the agreement and will be amortized over the service term.</t>
  </si>
  <si>
    <t>Consulting Service Agreement #5 [Member]</t>
  </si>
  <si>
    <t>Twenty-five percent (25%) of those shares will vest on November 15, 2015, 25% on February 15, 2016, 25% on May 15, 2016 and the remaining 25% on August 15, 2016</t>
  </si>
  <si>
    <t>Monthly Payment for Services</t>
  </si>
  <si>
    <t>Share-based Compensation Award, Tranche One [Member] | Restricted Stock [Member]</t>
  </si>
  <si>
    <t>Share-based Compensation Arrangement by Share-based Payment Award, Award Vesting Rights, Percentage</t>
  </si>
  <si>
    <t>Share-based Compensation Award, Tranche Two [Member] | Restricted Stock [Member]</t>
  </si>
  <si>
    <t>Share-based Compensation Award, Tranche Three [Member] | Restricted Stock [Member]</t>
  </si>
  <si>
    <t>July 9, 2014 [Member] | 2014 Omnibus Long-Term Incentive Plan [Member] | Restricted Stock [Member] | Director [Member]</t>
  </si>
  <si>
    <t>Number of Directors</t>
  </si>
  <si>
    <t>Stock Issued During Period, Shares, Share-based Compensation, Gross (in Shares) | shares</t>
  </si>
  <si>
    <t>Stock Issued During Period, Value, Share-based Compensation, Gross</t>
  </si>
  <si>
    <t>Reversal of Overstated Share Based Compensation</t>
  </si>
  <si>
    <t>July 9, 2014 [Member] | 2014 Omnibus Long-Term Incentive Plan [Member] | Restricted Stock [Member] | Director #2 [Member]</t>
  </si>
  <si>
    <t>July 9, 2014 [Member] | 2014 Omnibus Long-Term Incentive Plan [Member] | Restricted Stock [Member] | Director #3 [Member]</t>
  </si>
  <si>
    <t>July 9, 2014 [Member] | 2014 Omnibus Long-Term Incentive Plan [Member] | Restricted Stock [Member] | Director #4 [Member]</t>
  </si>
  <si>
    <t>July 9, 2014 [Member] | Share-based Compensation Award, Tranche One [Member] | 2014 Omnibus Long-Term Incentive Plan [Member] | Restricted Stock [Member] | Director [Member]</t>
  </si>
  <si>
    <t>July 9, 2014 [Member] | Share-based Compensation Award, Tranche Two [Member] | 2014 Omnibus Long-Term Incentive Plan [Member] | Restricted Stock [Member] | Director [Member]</t>
  </si>
  <si>
    <t>July 9, 2014 [Member] | Share-based Compensation Award, Tranche Three [Member] | 2014 Omnibus Long-Term Incentive Plan [Member] | Restricted Stock [Member] | Director [Member]</t>
  </si>
  <si>
    <t>March 24, 2015 [Member] | 2014 Omnibus Long-Term Incentive Plan [Member] | Restricted Stock [Member] | Director [Member]</t>
  </si>
  <si>
    <t>March 24, 2015 [Member] | 2014 Omnibus Long-Term Incentive Plan [Member] | Restricted Stock [Member] | Director #2 [Member]</t>
  </si>
  <si>
    <t>March 24, 2015 [Member] | 2014 Omnibus Long-Term Incentive Plan [Member] | Restricted Stock [Member] | Director #3 [Member]</t>
  </si>
  <si>
    <t>March 24, 2015 [Member] | Share-based Compensation Award, Tranche One [Member] | 2014 Omnibus Long-Term Incentive Plan [Member] | Restricted Stock [Member] | Director [Member]</t>
  </si>
  <si>
    <t>March 24, 2015 [Member] | Share-based Compensation Award, Tranche Two [Member] | 2014 Omnibus Long-Term Incentive Plan [Member] | Restricted Stock [Member] | Director [Member]</t>
  </si>
  <si>
    <t>March 24, 2015 [Member] | Share-based Compensation Award, Tranche Three [Member] | 2014 Omnibus Long-Term Incentive Plan [Member] | Restricted Stock [Member] | Director [Member]</t>
  </si>
  <si>
    <t>May 19, 2015 [Member] | 2014 Omnibus Long-Term Incentive Plan [Member] | Restricted Stock [Member] | Director [Member]</t>
  </si>
  <si>
    <t>May 19, 2015 [Member] | Share-based Compensation Award, Tranche One [Member] | 2014 Omnibus Long-Term Incentive Plan [Member] | Restricted Stock [Member] | Director [Member]</t>
  </si>
  <si>
    <t>May 19, 2015 [Member] | Share-based Compensation Award, Tranche Two [Member] | 2014 Omnibus Long-Term Incentive Plan [Member] | Restricted Stock [Member] | Director [Member]</t>
  </si>
  <si>
    <t>May 19, 2015 [Member] | Share-based Compensation Award, Tranche Three [Member] | 2014 Omnibus Long-Term Incentive Plan [Member] | Restricted Stock [Member] | Director [Member]</t>
  </si>
  <si>
    <t>Series A Warrants [Member]</t>
  </si>
  <si>
    <t>3 years 105 days</t>
  </si>
  <si>
    <t>110.00%</t>
  </si>
  <si>
    <t>1.10%</t>
  </si>
  <si>
    <t>Series A Warrants [Member] | Private Placement [Member]</t>
  </si>
  <si>
    <t>4 years</t>
  </si>
  <si>
    <t>Series B Warrants [Member]</t>
  </si>
  <si>
    <t>Series B Warrants [Member] | Private Placement [Member]</t>
  </si>
  <si>
    <t>Series C Warrants [Member]</t>
  </si>
  <si>
    <t>Series C Warrants [Member] | Private Placement [Member]</t>
  </si>
  <si>
    <t>Warrant, Repurchase Terms</t>
  </si>
  <si>
    <t>After the six month anniversary of the issuance date of the Series C Warrants, to the extent that a holder of Series C Warrant exercises less than 70% of such holder&amp;#x2019;s Series B Warrants and the closing sale price of the Common Stock is equal to or greater than $9.81 for a period of ten consecutive trading days, then the Company may purchase the entire then-remaining portion of such holder&amp;#x2019;s Series C Warrants for $1,000. On October 14, 2014, the Company&amp;#x2019;s closing sale price of the Common Stock was not equal to or greater than $9.81 for a period of ten consecutive trading days, accordingly, the Company cannot purchase the entire then-remaining portion of such holder&amp;#x2019;s Series C Warrants for $1,000.</t>
  </si>
  <si>
    <t>Placement Agent Warrants [Member]</t>
  </si>
  <si>
    <t>Placement Agent Warrants [Member] | Private Placement [Member]</t>
  </si>
  <si>
    <t>Warrants Granted, Percentage of Shares Issued</t>
  </si>
  <si>
    <t>7.00%</t>
  </si>
  <si>
    <t>Note 15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4 years 208 days</t>
  </si>
  <si>
    <t>2 years 321 days</t>
  </si>
  <si>
    <t>Exercisable at September 30, 2015</t>
  </si>
  <si>
    <t>9 months</t>
  </si>
  <si>
    <t>Granted</t>
  </si>
  <si>
    <t>Exercised / surrendered</t>
  </si>
  <si>
    <t>Expired</t>
  </si>
  <si>
    <t>Note 15 - Stockholders' Equity  (Details) - Fair Value Measurements, Recurring and Nonrecurring, Valuation Techniques</t>
  </si>
  <si>
    <t>Dec. 31, 2014USD ($)$ / sharesshares</t>
  </si>
  <si>
    <t>Fair Value Measurements, Recurring and Nonrecurring, Valuation Techniques [Line Items]</t>
  </si>
  <si>
    <t>Number of shares of common stock underlying the warrants (in Shares) | shares</t>
  </si>
  <si>
    <t>Fair value ($) (in Dollars) | $</t>
  </si>
  <si>
    <t>Market price of common stock ($) (in Dollars per share)</t>
  </si>
  <si>
    <t>Exercise price ($) (in Dollars per share)</t>
  </si>
  <si>
    <t>Remaining contractual life (years):</t>
  </si>
  <si>
    <t>Dividend yield:</t>
  </si>
  <si>
    <t>Expected volatility:</t>
  </si>
  <si>
    <t>Risk-free interest rate:</t>
  </si>
  <si>
    <t>Note 16 - Statutory Reserves (Details)</t>
  </si>
  <si>
    <t>Note 16 - Statutory Reserves (Details) [Line Items]</t>
  </si>
  <si>
    <t>Statutory Equity Reserves (in Dollars)</t>
  </si>
  <si>
    <t>Number of Statutory Reserve Accounts</t>
  </si>
  <si>
    <t>Statutory Reserve, After-Tax Income Percentage</t>
  </si>
  <si>
    <t>Statutory Reserve, Percentage of Registered Capital</t>
  </si>
  <si>
    <t>50.00%</t>
  </si>
  <si>
    <t>Statutory Reserve, Percentage of Registered Capital Minimum</t>
  </si>
  <si>
    <t>Minimum [Member] | Nova Macao [Member]</t>
  </si>
  <si>
    <t>Common Welfare Fund, Voluntary Contribution</t>
  </si>
  <si>
    <t>5%</t>
  </si>
  <si>
    <t>Minimum [Member] | Nova Dongguan [Member]</t>
  </si>
  <si>
    <t>Maximum [Member] | Nova Macao [Member]</t>
  </si>
  <si>
    <t>10%</t>
  </si>
  <si>
    <t>Maximum [Member] | Nova Dongguan [Member]</t>
  </si>
  <si>
    <t>Note 17 - Geographical Sales  (Details) - Schedule of Sales by Geographic Region - USD ($)</t>
  </si>
  <si>
    <t>Note 17 - Geographical Sales (Details) - Schedule of Sales by Geographic Region [Line Items]</t>
  </si>
  <si>
    <t>Sales</t>
  </si>
  <si>
    <t>CHINA</t>
  </si>
  <si>
    <t>North America [Member]</t>
  </si>
  <si>
    <t>Asia [Member]</t>
  </si>
  <si>
    <t>[2]</t>
  </si>
  <si>
    <t>Europe [Member]</t>
  </si>
  <si>
    <t>AUSTRALIA</t>
  </si>
  <si>
    <t>HONG KONG</t>
  </si>
  <si>
    <t>Other Countries [Member]</t>
  </si>
  <si>
    <t>excluding Hong Kong</t>
  </si>
  <si>
    <t>excluding China</t>
  </si>
  <si>
    <t>Note 18 - Commitments and Contingencies (Details)</t>
  </si>
  <si>
    <t>Sep. 15, 2015</t>
  </si>
  <si>
    <t>Mar. 25, 2015USD ($)</t>
  </si>
  <si>
    <t>Mar. 16, 2015USD ($)</t>
  </si>
  <si>
    <t>Nov. 10, 2014USD ($)$ / sharesshares</t>
  </si>
  <si>
    <t>Jan. 07, 2014</t>
  </si>
  <si>
    <t>Sep. 19, 2013USD ($)</t>
  </si>
  <si>
    <t>Sep. 19, 2013HKD</t>
  </si>
  <si>
    <t>Jun. 17, 2013USD ($)</t>
  </si>
  <si>
    <t>May. 03, 2013shares</t>
  </si>
  <si>
    <t>Note 18 - Commitments and Contingencies (Details) [Line Items]</t>
  </si>
  <si>
    <t>Description of Lessor Leasing Arrangements, Operating Leases</t>
  </si>
  <si>
    <t>Company subleased a portion of its warehouse space to one of its customers with a 1 year term commencing on December 1, 2013 and expiring on November 30, 2014.</t>
  </si>
  <si>
    <t>Restricted Stock [Member]</t>
  </si>
  <si>
    <t>Allocated Share-based Compensation Expense</t>
  </si>
  <si>
    <t>President [Member] | Restricted Stock [Member]</t>
  </si>
  <si>
    <t>Stock Issued During Period, Shares, Restricted Stock Award, Gross (in Shares) | shares</t>
  </si>
  <si>
    <t>Stock Issued During Period, Value, Restricted Stock Award, Gross</t>
  </si>
  <si>
    <t>Chief Executive Officer [Member] | Restricted Stock [Member]</t>
  </si>
  <si>
    <t>Chief Financial Officer [Member] | Restricted Stock [Member]</t>
  </si>
  <si>
    <t>Diamond Bar [Member] | Building [Member]</t>
  </si>
  <si>
    <t>Lessee Leasing Arrangements, Operating Leases, Term of Contract</t>
  </si>
  <si>
    <t>Rental Income, Nonoperating</t>
  </si>
  <si>
    <t>Diamond Bar [Member] | Building [Member] | President [Member]</t>
  </si>
  <si>
    <t>Diamond Bar [Member] | Land, Buildings and Improvements [Member]</t>
  </si>
  <si>
    <t>Operating Lease, Annual Rent Expense Increase</t>
  </si>
  <si>
    <t>3.00%</t>
  </si>
  <si>
    <t>Bright Swallow International Group Limited [Member] | Land, Buildings and Improvements [Member]</t>
  </si>
  <si>
    <t>2 years</t>
  </si>
  <si>
    <t>Employment Agreement [Member]</t>
  </si>
  <si>
    <t>Other Commitments, Description</t>
  </si>
  <si>
    <t>entered into one-year employment agreements, effective as of November 10, 2014, with Mr. Ya Ming (Jeffrey) Wong and Mr. Yuen Ching (Sammy) Ho to serve as the Company&amp;#x2019;s Chief Executive Officer and Chief Financial Officer</t>
  </si>
  <si>
    <t>Employment Agreement [Member] | President [Member]</t>
  </si>
  <si>
    <t>Company entered into an amended and restated employment agreement with Thanh H. Lam to serve as the Company&amp;#x2019;s president for five years.</t>
  </si>
  <si>
    <t>Share-based Compensation Arrangement by Share-based Payment Award, Equity Instruments Other than Options, Vested in Period (in Shares) | shares</t>
  </si>
  <si>
    <t>Share-based Compensation Arrangement by Share-based Payment Award, Award Vesting Period</t>
  </si>
  <si>
    <t>Officers' Compensation</t>
  </si>
  <si>
    <t>Employment Agreement [Member] | Chief Executive Officer [Member]</t>
  </si>
  <si>
    <t>Employment Agreement [Member] | Chief Financial Officer [Member]</t>
  </si>
  <si>
    <t>Share-based Compensation Award, Tranche One [Member] | Employment Agreement [Member] | President [Member]</t>
  </si>
  <si>
    <t>Share-based Compensation Arrangement by Share-based Payment Award, Equity Instruments Other than Options, Nonvested, Number (in Shares) | shares</t>
  </si>
  <si>
    <t>Share-based Compensation Award, Tranche Two [Member] | Employment Agreement [Member] | President [Member]</t>
  </si>
  <si>
    <t>Share-based Compensation Award, Tranche Three [Member] | Employment Agreement [Member] | President [Member]</t>
  </si>
  <si>
    <t>Share-based Compensation Award, Tranche Four [Member] | Restricted Stock [Member]</t>
  </si>
  <si>
    <t>Note 18 - Commitments and Contingencies  (Details) - Schedule of Future Minimum Rental Payments for Operating Leases</t>
  </si>
  <si>
    <t>Schedule of Future Minimum Rental Payments for Operating Leases [Abstract]</t>
  </si>
  <si>
    <t>Thereaft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HKD &quot;#,##0_);_(&quot;HK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24085972</v>
      </c>
    </row>
    <row spans="1:3" r="8">
      <c t="s" s="4" r="A8">
        <v>12</v>
      </c>
      <c t="s" s="4" r="B8">
        <v>13</v>
      </c>
    </row>
    <row spans="1:3" r="9">
      <c t="s" s="4" r="A9">
        <v>14</v>
      </c>
      <c t="n" s="5" r="B9">
        <v>147333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6</v>
      </c>
      <c t="s" s="2" r="B1">
        <v>1</v>
      </c>
    </row>
    <row spans="1:2" r="2">
      <c t="s" s="2" r="B2">
        <v>2</v>
      </c>
    </row>
    <row spans="1:2" r="3">
      <c t="s" s="3" r="A3">
        <v>161</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4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1</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70874</v>
      </c>
      <c t="n" s="7" r="C3">
        <v>1244308</v>
      </c>
    </row>
    <row spans="1:3" r="4">
      <c t="s" s="4" r="A4">
        <v>31</v>
      </c>
      <c t="n" s="5" r="B4">
        <v>49422433</v>
      </c>
      <c t="n" s="5" r="C4">
        <v>42971510</v>
      </c>
    </row>
    <row spans="1:3" r="5">
      <c t="s" s="4" r="A5">
        <v>32</v>
      </c>
      <c t="n" s="5" r="B5">
        <v>6243123</v>
      </c>
      <c t="n" s="5" r="C5">
        <v>8104312</v>
      </c>
    </row>
    <row spans="1:3" r="6">
      <c t="s" s="4" r="A6">
        <v>33</v>
      </c>
      <c t="n" s="5" r="B6">
        <v>5661932</v>
      </c>
      <c t="n" s="5" r="C6">
        <v>3612868</v>
      </c>
    </row>
    <row spans="1:3" r="7">
      <c t="s" s="4" r="A7">
        <v>34</v>
      </c>
      <c t="n" s="5" r="B7">
        <v>1001871</v>
      </c>
      <c t="n" s="5" r="C7">
        <v>641208</v>
      </c>
    </row>
    <row spans="1:3" r="8">
      <c t="s" s="4" r="A8">
        <v>35</v>
      </c>
      <c t="n" s="5" r="B8">
        <v>139682</v>
      </c>
      <c t="n" s="5" r="C8">
        <v>118866</v>
      </c>
    </row>
    <row spans="1:3" r="9">
      <c t="s" s="4" r="A9">
        <v>36</v>
      </c>
      <c t="n" s="5" r="B9">
        <v>63439915</v>
      </c>
      <c t="n" s="5" r="C9">
        <v>56693072</v>
      </c>
    </row>
    <row spans="1:3" r="10">
      <c t="s" s="3" r="A10">
        <v>37</v>
      </c>
    </row>
    <row spans="1:3" r="11">
      <c t="s" s="4" r="A11">
        <v>38</v>
      </c>
      <c t="n" s="5" r="B11">
        <v>127465</v>
      </c>
      <c t="n" s="5" r="C11">
        <v>132513</v>
      </c>
    </row>
    <row spans="1:3" r="12">
      <c t="s" s="4" r="A12">
        <v>39</v>
      </c>
      <c t="n" s="5" r="B12">
        <v>13341300</v>
      </c>
      <c t="n" s="5" r="C12">
        <v>14377909</v>
      </c>
    </row>
    <row spans="1:3" r="13">
      <c t="s" s="4" r="A13">
        <v>40</v>
      </c>
      <c t="n" s="5" r="B13">
        <v>2602075</v>
      </c>
      <c t="n" s="5" r="C13">
        <v>1378860</v>
      </c>
    </row>
    <row spans="1:3" r="14">
      <c t="s" s="4" r="A14">
        <v>41</v>
      </c>
      <c t="n" s="5" r="B14">
        <v>95295</v>
      </c>
      <c t="n" s="5" r="C14">
        <v>96096</v>
      </c>
    </row>
    <row spans="1:3" r="15">
      <c t="s" s="4" r="A15">
        <v>42</v>
      </c>
      <c t="n" s="5" r="B15">
        <v>529633</v>
      </c>
      <c t="n" s="5" r="C15">
        <v>1264551</v>
      </c>
    </row>
    <row spans="1:3" r="16">
      <c t="s" s="4" r="A16">
        <v>43</v>
      </c>
      <c t="n" s="5" r="B16">
        <v>218606</v>
      </c>
      <c t="n" s="5" r="C16">
        <v>218606</v>
      </c>
    </row>
    <row spans="1:3" r="17">
      <c t="s" s="4" r="A17">
        <v>44</v>
      </c>
      <c t="n" s="5" r="B17">
        <v>6424564</v>
      </c>
      <c t="n" s="5" r="C17">
        <v>6493726</v>
      </c>
    </row>
    <row spans="1:3" r="18">
      <c t="s" s="4" r="A18">
        <v>45</v>
      </c>
      <c t="n" s="5" r="B18">
        <v>23338938</v>
      </c>
      <c t="n" s="5" r="C18">
        <v>23962261</v>
      </c>
    </row>
    <row spans="1:3" r="19">
      <c t="s" s="4" r="A19">
        <v>46</v>
      </c>
      <c t="n" s="5" r="B19">
        <v>86778853</v>
      </c>
      <c t="n" s="5" r="C19">
        <v>80655333</v>
      </c>
    </row>
    <row spans="1:3" r="20">
      <c t="s" s="3" r="A20">
        <v>47</v>
      </c>
    </row>
    <row spans="1:3" r="21">
      <c t="s" s="4" r="A21">
        <v>48</v>
      </c>
      <c t="n" s="5" r="B21">
        <v>9347463</v>
      </c>
      <c t="n" s="5" r="C21">
        <v>10454485</v>
      </c>
    </row>
    <row spans="1:3" r="22">
      <c t="s" s="4" r="A22">
        <v>49</v>
      </c>
      <c t="n" s="5" r="B22">
        <v>3875887</v>
      </c>
      <c t="n" s="5" r="C22">
        <v>7592879</v>
      </c>
    </row>
    <row spans="1:3" r="23">
      <c t="s" s="4" r="A23">
        <v>50</v>
      </c>
      <c t="n" s="5" r="B23">
        <v>78408</v>
      </c>
      <c t="n" s="5" r="C23">
        <v>123673</v>
      </c>
    </row>
    <row spans="1:3" r="24">
      <c t="s" s="4" r="A24">
        <v>51</v>
      </c>
      <c t="n" s="5" r="B24">
        <v>1773319</v>
      </c>
      <c t="n" s="5" r="C24">
        <v>2470284</v>
      </c>
    </row>
    <row spans="1:3" r="25">
      <c t="s" s="4" r="A25">
        <v>52</v>
      </c>
      <c t="n" s="5" r="B25">
        <v>0</v>
      </c>
      <c t="n" s="5" r="C25">
        <v>1465019</v>
      </c>
    </row>
    <row spans="1:3" r="26">
      <c t="s" s="4" r="A26">
        <v>53</v>
      </c>
      <c t="n" s="5" r="B26">
        <v>46074</v>
      </c>
      <c t="n" s="5" r="C26">
        <v>61769</v>
      </c>
    </row>
    <row spans="1:3" r="27">
      <c t="s" s="4" r="A27">
        <v>54</v>
      </c>
      <c t="n" s="5" r="B27">
        <v>15121151</v>
      </c>
      <c t="n" s="5" r="C27">
        <v>22168109</v>
      </c>
    </row>
    <row spans="1:3" r="28">
      <c t="s" s="3" r="A28">
        <v>55</v>
      </c>
    </row>
    <row spans="1:3" r="29">
      <c t="s" s="4" r="A29">
        <v>49</v>
      </c>
      <c t="n" s="5" r="B29">
        <v>5389435</v>
      </c>
      <c t="n" s="5" r="C29">
        <v>0</v>
      </c>
    </row>
    <row spans="1:3" r="30">
      <c t="s" s="4" r="A30">
        <v>56</v>
      </c>
      <c t="n" s="5" r="B30">
        <v>87007</v>
      </c>
      <c t="n" s="5" r="C30">
        <v>85077</v>
      </c>
    </row>
    <row spans="1:3" r="31">
      <c t="s" s="4" r="A31">
        <v>57</v>
      </c>
      <c t="n" s="5" r="B31">
        <v>13823</v>
      </c>
      <c t="n" s="5" r="C31">
        <v>12199</v>
      </c>
    </row>
    <row spans="1:3" r="32">
      <c t="s" s="4" r="A32">
        <v>58</v>
      </c>
      <c t="n" s="5" r="B32">
        <v>6792276</v>
      </c>
      <c t="n" s="5" r="C32">
        <v>6607739</v>
      </c>
    </row>
    <row spans="1:3" r="33">
      <c t="s" s="4" r="A33">
        <v>59</v>
      </c>
      <c t="n" s="5" r="B33">
        <v>12282541</v>
      </c>
      <c t="n" s="5" r="C33">
        <v>6705015</v>
      </c>
    </row>
    <row spans="1:3" r="34">
      <c t="s" s="4" r="A34">
        <v>60</v>
      </c>
      <c t="n" s="7" r="B34">
        <v>27403692</v>
      </c>
      <c t="n" s="7" r="C34">
        <v>28873124</v>
      </c>
    </row>
    <row spans="1:3" r="35">
      <c t="s" s="4" r="A35">
        <v>61</v>
      </c>
      <c t="s" s="4" r="B35">
        <v>62</v>
      </c>
      <c t="s" s="4" r="C35">
        <v>62</v>
      </c>
    </row>
    <row spans="1:3" r="36">
      <c t="s" s="3" r="A36">
        <v>63</v>
      </c>
    </row>
    <row spans="1:3" r="37">
      <c t="s" s="4" r="A37">
        <v>64</v>
      </c>
      <c t="n" s="7" r="B37">
        <v>24197</v>
      </c>
      <c t="n" s="7" r="C37">
        <v>20897</v>
      </c>
    </row>
    <row spans="1:3" r="38">
      <c t="s" s="4" r="A38">
        <v>65</v>
      </c>
      <c t="n" s="5" r="B38">
        <v>31480559</v>
      </c>
      <c t="n" s="5" r="C38">
        <v>24751476</v>
      </c>
    </row>
    <row spans="1:3" r="39">
      <c t="s" s="4" r="A39">
        <v>66</v>
      </c>
      <c t="n" s="5" r="B39">
        <v>6241</v>
      </c>
      <c t="n" s="5" r="C39">
        <v>6241</v>
      </c>
    </row>
    <row spans="1:3" r="40">
      <c t="s" s="4" r="A40">
        <v>67</v>
      </c>
      <c t="n" s="5" r="B40">
        <v>1919997</v>
      </c>
      <c t="n" s="5" r="C40">
        <v>2575167</v>
      </c>
    </row>
    <row spans="1:3" r="41">
      <c t="s" s="4" r="A41">
        <v>68</v>
      </c>
      <c t="n" s="5" r="B41">
        <v>25944167</v>
      </c>
      <c t="n" s="5" r="C41">
        <v>24428428</v>
      </c>
    </row>
    <row spans="1:3" r="42">
      <c t="s" s="4" r="A42">
        <v>69</v>
      </c>
      <c t="n" s="5" r="B42">
        <v>59375161</v>
      </c>
      <c t="n" s="5" r="C42">
        <v>51782209</v>
      </c>
    </row>
    <row spans="1:3" r="43">
      <c t="s" s="4" r="A43">
        <v>70</v>
      </c>
      <c t="n" s="7" r="B43">
        <v>86778853</v>
      </c>
      <c t="n" s="7" r="C43">
        <v>80655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1</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3</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45</v>
      </c>
      <c t="s" s="4" r="B16">
        <v>246</v>
      </c>
    </row>
    <row spans="1:2" r="17">
      <c t="s" s="4" r="A17">
        <v>247</v>
      </c>
      <c t="s" s="4" r="B17">
        <v>248</v>
      </c>
    </row>
    <row spans="1:2" r="18">
      <c t="s" s="4" r="A18">
        <v>249</v>
      </c>
      <c t="s" s="4" r="B18">
        <v>250</v>
      </c>
    </row>
    <row spans="1:2" r="19">
      <c t="s" s="4" r="A19">
        <v>251</v>
      </c>
      <c t="s" s="4" r="B19">
        <v>252</v>
      </c>
    </row>
    <row spans="1:2" r="20">
      <c t="s" s="4" r="A20">
        <v>253</v>
      </c>
      <c t="s" s="4" r="B20">
        <v>254</v>
      </c>
    </row>
    <row spans="1:2" r="21">
      <c t="s" s="4" r="A21">
        <v>255</v>
      </c>
      <c t="s" s="4" r="B21">
        <v>256</v>
      </c>
    </row>
    <row spans="1:2" r="22">
      <c t="s" s="4" r="A22">
        <v>257</v>
      </c>
      <c t="s" s="4" r="B22">
        <v>258</v>
      </c>
    </row>
    <row spans="1:2" r="23">
      <c t="s" s="4" r="A23">
        <v>259</v>
      </c>
      <c t="s" s="4" r="B23">
        <v>260</v>
      </c>
    </row>
    <row spans="1:2" r="24">
      <c t="s" s="4" r="A24">
        <v>261</v>
      </c>
      <c t="s" s="4" r="B24">
        <v>262</v>
      </c>
    </row>
    <row spans="1:2" r="25">
      <c t="s" s="4" r="A25">
        <v>263</v>
      </c>
      <c t="s" s="4" r="B25">
        <v>264</v>
      </c>
    </row>
    <row spans="1:2" r="26">
      <c t="s" s="4" r="A26">
        <v>265</v>
      </c>
      <c t="s" s="4" r="B26">
        <v>266</v>
      </c>
    </row>
    <row spans="1:2" r="27">
      <c t="s" s="4" r="A27">
        <v>267</v>
      </c>
      <c t="s" s="4" r="B27">
        <v>268</v>
      </c>
    </row>
    <row spans="1:2" r="28">
      <c t="s" s="4" r="A28">
        <v>269</v>
      </c>
      <c t="s" s="4" r="B28">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row spans="1:2" r="5">
      <c t="s" s="4" r="A5">
        <v>275</v>
      </c>
      <c t="s" s="4" r="B5">
        <v>276</v>
      </c>
    </row>
    <row spans="1:2" r="6">
      <c t="s" s="4" r="A6">
        <v>277</v>
      </c>
      <c t="s" s="4" r="B6">
        <v>278</v>
      </c>
    </row>
    <row spans="1:2" r="7">
      <c t="s" s="4" r="A7">
        <v>279</v>
      </c>
    </row>
    <row spans="1:2" r="8">
      <c t="s" s="3" r="A8">
        <v>272</v>
      </c>
    </row>
    <row spans="1:2" r="9">
      <c t="s" s="4" r="A9">
        <v>280</v>
      </c>
      <c t="s" s="4" r="B9">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157</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5</v>
      </c>
      <c t="s" s="2" r="B1">
        <v>1</v>
      </c>
    </row>
    <row spans="1:2" r="2">
      <c t="s" s="2" r="B2">
        <v>2</v>
      </c>
    </row>
    <row spans="1:2" r="3">
      <c t="s" s="4" r="A3">
        <v>286</v>
      </c>
    </row>
    <row spans="1:2" r="4">
      <c t="s" s="3" r="A4">
        <v>287</v>
      </c>
    </row>
    <row spans="1:2" r="5">
      <c t="s" s="4" r="A5">
        <v>280</v>
      </c>
      <c t="s" s="4"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1</v>
      </c>
      <c t="s" s="2" r="B1">
        <v>2</v>
      </c>
      <c t="s" s="2" r="C1">
        <v>28</v>
      </c>
    </row>
    <row spans="1:3" r="2">
      <c t="s" s="4" r="A2">
        <v>72</v>
      </c>
      <c t="n" s="8" r="B2">
        <v>0.001</v>
      </c>
      <c t="n" s="8" r="C2">
        <v>0.001</v>
      </c>
    </row>
    <row spans="1:3" r="3">
      <c t="s" s="4" r="A3">
        <v>73</v>
      </c>
      <c t="n" s="5" r="B3">
        <v>75000000</v>
      </c>
      <c t="n" s="5" r="C3">
        <v>75000000</v>
      </c>
    </row>
    <row spans="1:3" r="4">
      <c t="s" s="4" r="A4">
        <v>74</v>
      </c>
      <c t="n" s="5" r="B4">
        <v>24197030</v>
      </c>
      <c t="n" s="5" r="C4">
        <v>20897316</v>
      </c>
    </row>
    <row spans="1:3" r="5">
      <c t="s" s="4" r="A5">
        <v>75</v>
      </c>
      <c t="n" s="5" r="B5">
        <v>24197030</v>
      </c>
      <c t="n" s="5" r="C5">
        <v>20897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9</v>
      </c>
      <c t="s" s="2" r="B1">
        <v>1</v>
      </c>
    </row>
    <row spans="1:2" r="2">
      <c t="s" s="2" r="B2">
        <v>2</v>
      </c>
    </row>
    <row spans="1:2" r="3">
      <c t="s" s="3" r="A3">
        <v>149</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183</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5</v>
      </c>
      <c t="s" s="2" r="B1">
        <v>1</v>
      </c>
    </row>
    <row spans="1:2" r="2">
      <c t="s" s="2" r="B2">
        <v>2</v>
      </c>
    </row>
    <row spans="1:2" r="3">
      <c t="s" s="3" r="A3">
        <v>161</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9</v>
      </c>
    </row>
    <row spans="1:2" r="4">
      <c t="s" s="4" r="A4">
        <v>304</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3</v>
      </c>
    </row>
    <row spans="1:2" r="4">
      <c t="s" s="4" r="A4">
        <v>307</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09</v>
      </c>
      <c t="s" s="2" r="B1">
        <v>310</v>
      </c>
      <c t="s" s="2" r="C1">
        <v>311</v>
      </c>
      <c t="s" s="2" r="D1">
        <v>312</v>
      </c>
      <c t="s" s="2" r="E1">
        <v>313</v>
      </c>
    </row>
    <row spans="1:5" r="2">
      <c t="s" s="3" r="A2">
        <v>314</v>
      </c>
    </row>
    <row spans="1:5" r="3">
      <c t="s" s="4" r="A3">
        <v>315</v>
      </c>
      <c t="n" s="7" r="B3">
        <v>16305</v>
      </c>
      <c t="n" s="10" r="C3">
        <v>0.1</v>
      </c>
      <c t="n" s="7" r="D3">
        <v>162994</v>
      </c>
      <c t="n" s="11" r="E3">
        <v>1</v>
      </c>
    </row>
    <row spans="1:5" r="4">
      <c t="s" s="4" r="A4">
        <v>316</v>
      </c>
      <c t="s" s="4" r="D4">
        <v>317</v>
      </c>
      <c t="s" s="4" r="E4">
        <v>3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80"/>
    <col customWidth="1" max="6" min="6" width="27"/>
    <col customWidth="1" max="7" min="7" width="27"/>
    <col customWidth="1" max="8" min="8" width="21"/>
  </cols>
  <sheetData>
    <row spans="1:8" r="1">
      <c t="s" s="1" r="A1">
        <v>318</v>
      </c>
      <c t="s" s="2" r="B1">
        <v>77</v>
      </c>
      <c t="s" s="2" r="D1">
        <v>1</v>
      </c>
      <c t="s" s="2" r="G1">
        <v>319</v>
      </c>
    </row>
    <row spans="1:8" r="2">
      <c t="s" s="2" r="B2">
        <v>320</v>
      </c>
      <c t="s" s="2" r="C2">
        <v>321</v>
      </c>
      <c t="s" s="2" r="D2">
        <v>320</v>
      </c>
      <c t="s" s="2" r="E2">
        <v>322</v>
      </c>
      <c t="s" s="2" r="F2">
        <v>321</v>
      </c>
      <c t="s" s="2" r="G2">
        <v>323</v>
      </c>
      <c t="s" s="2" r="H2">
        <v>324</v>
      </c>
    </row>
    <row spans="1:8" r="3">
      <c t="s" s="3" r="A3">
        <v>325</v>
      </c>
    </row>
    <row spans="1:8" r="4">
      <c t="s" s="4" r="A4">
        <v>326</v>
      </c>
      <c t="n" s="7" r="B4">
        <v>0</v>
      </c>
      <c t="n" s="7" r="C4">
        <v>0</v>
      </c>
      <c t="n" s="7" r="D4">
        <v>0</v>
      </c>
      <c t="n" s="7" r="F4">
        <v>808518</v>
      </c>
    </row>
    <row spans="1:8" r="5">
      <c t="s" s="4" r="A5">
        <v>43</v>
      </c>
      <c t="n" s="5" r="B5">
        <v>218606</v>
      </c>
      <c t="n" s="5" r="D5">
        <v>218606</v>
      </c>
      <c t="n" s="7" r="G5">
        <v>218606</v>
      </c>
    </row>
    <row spans="1:8" r="6">
      <c t="s" s="4" r="A6">
        <v>327</v>
      </c>
      <c t="n" s="5" r="B6">
        <v>469095</v>
      </c>
      <c t="n" s="5" r="D6">
        <v>469095</v>
      </c>
      <c t="n" s="5" r="G6">
        <v>398991</v>
      </c>
    </row>
    <row spans="1:8" r="7">
      <c t="s" s="4" r="A7">
        <v>328</v>
      </c>
      <c t="n" s="7" r="B7">
        <v>614291</v>
      </c>
      <c t="n" s="5" r="C7">
        <v>39887</v>
      </c>
      <c t="n" s="7" r="D7">
        <v>651989</v>
      </c>
      <c t="n" s="5" r="F7">
        <v>76438</v>
      </c>
    </row>
    <row spans="1:8" r="8">
      <c t="s" s="4" r="A8">
        <v>329</v>
      </c>
      <c t="s" s="4" r="B8">
        <v>330</v>
      </c>
      <c t="s" s="4" r="D8">
        <v>330</v>
      </c>
    </row>
    <row spans="1:8" r="9">
      <c t="s" s="4" r="A9">
        <v>331</v>
      </c>
      <c t="n" s="7" r="B9">
        <v>0</v>
      </c>
      <c t="n" s="5" r="C9">
        <v>-6437</v>
      </c>
      <c t="n" s="7" r="D9">
        <v>0</v>
      </c>
      <c t="n" s="5" r="F9">
        <v>-28963</v>
      </c>
    </row>
    <row spans="1:8" r="10">
      <c t="s" s="4" r="A10">
        <v>332</v>
      </c>
      <c t="n" s="5" r="B10">
        <v>319932</v>
      </c>
      <c t="n" s="5" r="C10">
        <v>338924</v>
      </c>
      <c t="n" s="7" r="D10">
        <v>795705</v>
      </c>
      <c t="n" s="5" r="F10">
        <v>903798</v>
      </c>
    </row>
    <row spans="1:8" r="11">
      <c t="s" s="4" r="A11">
        <v>333</v>
      </c>
      <c t="s" s="4" r="D11">
        <v>334</v>
      </c>
      <c t="s" s="4" r="E11">
        <v>334</v>
      </c>
    </row>
    <row spans="1:8" r="12">
      <c t="s" s="4" r="A12">
        <v>335</v>
      </c>
      <c t="n" s="5" r="B12">
        <v>164745</v>
      </c>
      <c t="n" s="5" r="C12">
        <v>77825</v>
      </c>
      <c t="n" s="7" r="D12">
        <v>424273</v>
      </c>
      <c t="n" s="5" r="F12">
        <v>752311</v>
      </c>
    </row>
    <row spans="1:8" r="13">
      <c t="s" s="4" r="A13">
        <v>336</v>
      </c>
      <c t="n" s="5" r="B13">
        <v>4961527</v>
      </c>
      <c t="n" s="5" r="C13">
        <v>5200000</v>
      </c>
      <c t="n" s="5" r="D13">
        <v>4961527</v>
      </c>
      <c t="n" s="5" r="F13">
        <v>5200000</v>
      </c>
      <c t="n" s="5" r="G13">
        <v>5132440</v>
      </c>
    </row>
    <row spans="1:8" r="14">
      <c t="s" s="4" r="A14">
        <v>337</v>
      </c>
      <c t="n" s="5" r="B14">
        <v>1798000</v>
      </c>
      <c t="n" s="5" r="D14">
        <v>1798000</v>
      </c>
      <c t="n" s="5" r="G14">
        <v>1457000</v>
      </c>
    </row>
    <row spans="1:8" r="15">
      <c t="s" s="4" r="A15">
        <v>338</v>
      </c>
      <c t="n" s="5" r="B15">
        <v>116000</v>
      </c>
      <c t="n" s="5" r="C15">
        <v>113000</v>
      </c>
      <c t="n" s="5" r="D15">
        <v>341000</v>
      </c>
      <c t="n" s="5" r="F15">
        <v>327000</v>
      </c>
    </row>
    <row spans="1:8" r="16">
      <c t="s" s="4" r="A16">
        <v>339</v>
      </c>
      <c t="n" s="5" r="C16">
        <v>82000</v>
      </c>
      <c t="n" s="7" r="D16">
        <v>195493</v>
      </c>
      <c t="n" s="5" r="F16">
        <v>82000</v>
      </c>
    </row>
    <row spans="1:8" r="17">
      <c t="s" s="4" r="A17">
        <v>340</v>
      </c>
      <c t="s" s="4" r="D17">
        <v>341</v>
      </c>
      <c t="s" s="4" r="E17">
        <v>341</v>
      </c>
    </row>
    <row spans="1:8" r="18">
      <c t="s" s="4" r="A18">
        <v>342</v>
      </c>
      <c t="s" s="4" r="D18">
        <v>343</v>
      </c>
      <c t="s" s="4" r="E18">
        <v>343</v>
      </c>
    </row>
    <row spans="1:8" r="19">
      <c t="s" s="4" r="A19">
        <v>344</v>
      </c>
      <c t="n" s="11" r="E19">
        <v>30000</v>
      </c>
    </row>
    <row spans="1:8" r="20">
      <c t="s" s="4" r="A20">
        <v>345</v>
      </c>
      <c t="s" s="4" r="D20">
        <v>346</v>
      </c>
      <c t="s" s="4" r="E20">
        <v>346</v>
      </c>
    </row>
    <row spans="1:8" r="21">
      <c t="s" s="4" r="A21">
        <v>347</v>
      </c>
      <c t="s" s="4" r="D21">
        <v>348</v>
      </c>
      <c t="s" s="4" r="E21">
        <v>348</v>
      </c>
    </row>
    <row spans="1:8" r="22">
      <c t="s" s="4" r="A22">
        <v>349</v>
      </c>
      <c t="n" s="5" r="B22">
        <v>113221</v>
      </c>
      <c t="n" s="7" r="D22">
        <v>113221</v>
      </c>
      <c t="n" s="7" r="G22">
        <v>117704</v>
      </c>
    </row>
    <row spans="1:8" r="23">
      <c t="s" s="4" r="A23">
        <v>350</v>
      </c>
      <c t="n" s="5" r="B23">
        <v>136658</v>
      </c>
      <c t="n" s="5" r="C23">
        <v>139494</v>
      </c>
      <c t="n" s="5" r="D23">
        <v>437563</v>
      </c>
      <c t="n" s="5" r="F23">
        <v>441234</v>
      </c>
    </row>
    <row spans="1:8" r="24">
      <c t="s" s="4" r="A24">
        <v>351</v>
      </c>
      <c t="n" s="7" r="B24">
        <v>710633</v>
      </c>
      <c t="n" s="7" r="C24">
        <v>300568</v>
      </c>
      <c t="n" s="7" r="D24">
        <v>1451268</v>
      </c>
      <c t="n" s="7" r="F24">
        <v>423516</v>
      </c>
    </row>
    <row spans="1:8" r="25">
      <c t="s" s="4" r="A25">
        <v>352</v>
      </c>
      <c t="n" s="5" r="B25">
        <v>2050001</v>
      </c>
      <c t="n" s="5" r="D25">
        <v>2050001</v>
      </c>
      <c t="n" s="5" r="G25">
        <v>1241462</v>
      </c>
    </row>
    <row spans="1:8" r="26">
      <c t="s" s="4" r="A26">
        <v>353</v>
      </c>
      <c t="n" s="5" r="B26">
        <v>50000</v>
      </c>
      <c t="n" s="5" r="D26">
        <v>50000</v>
      </c>
      <c t="n" s="5" r="G26">
        <v>1241462</v>
      </c>
    </row>
    <row spans="1:8" r="27">
      <c t="s" s="4" r="A27">
        <v>354</v>
      </c>
      <c t="n" s="5" r="B27">
        <v>2050001</v>
      </c>
      <c t="n" s="5" r="C27">
        <v>1825090</v>
      </c>
      <c t="n" s="5" r="D27">
        <v>2050001</v>
      </c>
      <c t="n" s="5" r="E27">
        <v>2050001</v>
      </c>
      <c t="n" s="5" r="F27">
        <v>1696540</v>
      </c>
    </row>
    <row spans="1:8" r="28">
      <c t="s" s="4" r="A28">
        <v>355</v>
      </c>
      <c t="n" s="7" r="B28">
        <v>119949</v>
      </c>
      <c t="n" s="7" r="D28">
        <v>119949</v>
      </c>
      <c t="n" s="7" r="G28">
        <v>196233</v>
      </c>
    </row>
    <row spans="1:8" r="29">
      <c t="s" s="4" r="A29">
        <v>356</v>
      </c>
      <c t="n" s="12" r="B29">
        <v>6.3613</v>
      </c>
      <c t="n" s="12" r="D29">
        <v>6.3613</v>
      </c>
      <c t="n" s="12" r="G29">
        <v>6.119</v>
      </c>
    </row>
    <row spans="1:8" r="30">
      <c t="s" s="4" r="A30">
        <v>357</v>
      </c>
      <c t="n" s="5" r="D30">
        <v>1</v>
      </c>
      <c t="n" s="5" r="E30">
        <v>1</v>
      </c>
    </row>
    <row spans="1:8" r="31">
      <c t="s" s="4" r="A31">
        <v>358</v>
      </c>
      <c t="n" s="5" r="D31">
        <v>1</v>
      </c>
      <c t="n" s="5" r="E31">
        <v>1</v>
      </c>
    </row>
    <row spans="1:8" r="32">
      <c t="s" s="4" r="A32">
        <v>359</v>
      </c>
    </row>
    <row spans="1:8" r="33">
      <c t="s" s="3" r="A33">
        <v>325</v>
      </c>
    </row>
    <row spans="1:8" r="34">
      <c t="s" s="4" r="A34">
        <v>360</v>
      </c>
      <c t="s" s="4" r="B34">
        <v>361</v>
      </c>
      <c t="s" s="4" r="C34">
        <v>362</v>
      </c>
      <c t="s" s="4" r="D34">
        <v>361</v>
      </c>
      <c t="s" s="4" r="E34">
        <v>361</v>
      </c>
      <c t="s" s="4" r="F34">
        <v>363</v>
      </c>
    </row>
    <row spans="1:8" r="35">
      <c t="s" s="4" r="A35">
        <v>355</v>
      </c>
      <c t="n" s="7" r="B35">
        <v>4604189</v>
      </c>
      <c t="n" s="7" r="D35">
        <v>4604189</v>
      </c>
      <c t="n" s="7" r="G35">
        <v>3862403</v>
      </c>
    </row>
    <row spans="1:8" r="36">
      <c t="s" s="4" r="A36">
        <v>364</v>
      </c>
    </row>
    <row spans="1:8" r="37">
      <c t="s" s="3" r="A37">
        <v>325</v>
      </c>
    </row>
    <row spans="1:8" r="38">
      <c t="s" s="4" r="A38">
        <v>360</v>
      </c>
      <c t="s" s="4" r="B38">
        <v>365</v>
      </c>
      <c t="s" s="4" r="C38">
        <v>366</v>
      </c>
      <c t="s" s="4" r="D38">
        <v>367</v>
      </c>
      <c t="s" s="4" r="E38">
        <v>367</v>
      </c>
      <c t="s" s="4" r="F38">
        <v>368</v>
      </c>
    </row>
    <row spans="1:8" r="39">
      <c t="s" s="4" r="A39">
        <v>369</v>
      </c>
    </row>
    <row spans="1:8" r="40">
      <c t="s" s="3" r="A40">
        <v>325</v>
      </c>
    </row>
    <row spans="1:8" r="41">
      <c t="s" s="4" r="A41">
        <v>360</v>
      </c>
      <c t="s" s="4" r="B41">
        <v>367</v>
      </c>
      <c t="s" s="4" r="C41">
        <v>370</v>
      </c>
      <c t="s" s="4" r="D41">
        <v>371</v>
      </c>
      <c t="s" s="4" r="E41">
        <v>371</v>
      </c>
      <c t="s" s="4" r="F41">
        <v>367</v>
      </c>
    </row>
    <row spans="1:8" r="42">
      <c t="s" s="4" r="A42">
        <v>372</v>
      </c>
    </row>
    <row spans="1:8" r="43">
      <c t="s" s="3" r="A43">
        <v>325</v>
      </c>
    </row>
    <row spans="1:8" r="44">
      <c t="s" s="4" r="A44">
        <v>360</v>
      </c>
      <c t="s" s="4" r="B44">
        <v>341</v>
      </c>
      <c t="s" s="4" r="C44">
        <v>373</v>
      </c>
      <c t="s" s="4" r="D44">
        <v>374</v>
      </c>
      <c t="s" s="4" r="E44">
        <v>374</v>
      </c>
      <c t="s" s="4" r="F44">
        <v>371</v>
      </c>
    </row>
    <row spans="1:8" r="45">
      <c t="s" s="4" r="A45">
        <v>375</v>
      </c>
    </row>
    <row spans="1:8" r="46">
      <c t="s" s="3" r="A46">
        <v>325</v>
      </c>
    </row>
    <row spans="1:8" r="47">
      <c t="s" s="4" r="A47">
        <v>360</v>
      </c>
      <c t="s" s="4" r="D47">
        <v>376</v>
      </c>
      <c t="s" s="4" r="E47">
        <v>376</v>
      </c>
      <c t="s" s="4" r="F47">
        <v>377</v>
      </c>
    </row>
    <row spans="1:8" r="48">
      <c t="s" s="4" r="A48">
        <v>378</v>
      </c>
    </row>
    <row spans="1:8" r="49">
      <c t="s" s="3" r="A49">
        <v>325</v>
      </c>
    </row>
    <row spans="1:8" r="50">
      <c t="s" s="4" r="A50">
        <v>326</v>
      </c>
      <c t="n" s="7" r="D50">
        <v>0</v>
      </c>
      <c t="n" s="7" r="G50">
        <v>0</v>
      </c>
    </row>
    <row spans="1:8" r="51">
      <c t="s" s="4" r="A51">
        <v>379</v>
      </c>
    </row>
    <row spans="1:8" r="52">
      <c t="s" s="3" r="A52">
        <v>325</v>
      </c>
    </row>
    <row spans="1:8" r="53">
      <c t="s" s="4" r="A53">
        <v>43</v>
      </c>
      <c t="n" s="7" r="H53">
        <v>808518</v>
      </c>
    </row>
    <row spans="1:8" r="54">
      <c t="s" s="4" r="A54">
        <v>380</v>
      </c>
    </row>
    <row spans="1:8" r="55">
      <c t="s" s="3" r="A55">
        <v>325</v>
      </c>
    </row>
    <row spans="1:8" r="56">
      <c t="s" s="4" r="A56">
        <v>356</v>
      </c>
      <c t="n" s="12" r="B56">
        <v>6.1738</v>
      </c>
      <c t="n" s="12" r="C56">
        <v>6.1454</v>
      </c>
      <c t="n" s="12" r="D56">
        <v>6.1738</v>
      </c>
      <c t="n" s="12" r="F56">
        <v>6.1454</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381</v>
      </c>
      <c t="s" s="2" r="B1">
        <v>1</v>
      </c>
    </row>
    <row spans="1:2" r="2">
      <c t="s" s="2" r="B2">
        <v>2</v>
      </c>
    </row>
    <row spans="1:2" r="3">
      <c t="s" s="4" r="A3">
        <v>382</v>
      </c>
    </row>
    <row spans="1:2" r="4">
      <c t="s" s="3" r="A4">
        <v>383</v>
      </c>
    </row>
    <row spans="1:2" r="5">
      <c t="s" s="4" r="A5">
        <v>384</v>
      </c>
      <c t="s" s="4" r="B5">
        <v>385</v>
      </c>
    </row>
    <row spans="1:2" r="6">
      <c t="s" s="4" r="A6">
        <v>386</v>
      </c>
    </row>
    <row spans="1:2" r="7">
      <c t="s" s="3" r="A7">
        <v>383</v>
      </c>
    </row>
    <row spans="1:2" r="8">
      <c t="s" s="4" r="A8">
        <v>384</v>
      </c>
      <c t="s" s="4" r="B8">
        <v>387</v>
      </c>
    </row>
    <row spans="1:2" r="9">
      <c t="s" s="4" r="A9">
        <v>388</v>
      </c>
    </row>
    <row spans="1:2" r="10">
      <c t="s" s="3" r="A10">
        <v>383</v>
      </c>
    </row>
    <row spans="1:2" r="11">
      <c t="s" s="4" r="A11">
        <v>384</v>
      </c>
      <c t="s" s="4" r="B11">
        <v>389</v>
      </c>
    </row>
    <row spans="1:2" r="12">
      <c t="s" s="4" r="A12">
        <v>390</v>
      </c>
    </row>
    <row spans="1:2" r="13">
      <c t="s" s="3" r="A13">
        <v>383</v>
      </c>
    </row>
    <row spans="1:2" r="14">
      <c t="s" s="4" r="A14">
        <v>384</v>
      </c>
      <c t="s" s="4" r="B14">
        <v>389</v>
      </c>
    </row>
    <row spans="1:2" r="15">
      <c t="s" s="4" r="A15">
        <v>391</v>
      </c>
    </row>
    <row spans="1:2" r="16">
      <c t="s" s="3" r="A16">
        <v>383</v>
      </c>
    </row>
    <row spans="1:2" r="17">
      <c t="s" s="4" r="A17">
        <v>384</v>
      </c>
      <c t="s" s="4" r="B17">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2</v>
      </c>
      <c t="s" s="2" r="B1">
        <v>77</v>
      </c>
      <c t="s" s="2" r="C1">
        <v>1</v>
      </c>
    </row>
    <row spans="1:4" r="2">
      <c t="s" s="2" r="B2">
        <v>78</v>
      </c>
      <c t="s" s="2" r="C2">
        <v>2</v>
      </c>
      <c t="s" s="2" r="D2">
        <v>78</v>
      </c>
    </row>
    <row spans="1:4" r="3">
      <c t="s" s="3" r="A3">
        <v>393</v>
      </c>
    </row>
    <row spans="1:4" r="4">
      <c t="s" s="4" r="A4">
        <v>394</v>
      </c>
      <c t="n" s="7" r="C4">
        <v>5132440</v>
      </c>
    </row>
    <row spans="1:4" r="5">
      <c t="s" s="4" r="A5">
        <v>395</v>
      </c>
      <c t="n" s="5" r="C5">
        <v>24580</v>
      </c>
    </row>
    <row spans="1:4" r="6">
      <c t="s" s="4" r="A6">
        <v>396</v>
      </c>
      <c t="n" s="7" r="B6">
        <v>-82000</v>
      </c>
      <c t="n" s="5" r="C6">
        <v>-195493</v>
      </c>
      <c t="n" s="7" r="D6">
        <v>-82000</v>
      </c>
    </row>
    <row spans="1:4" r="7">
      <c t="s" s="4" r="A7">
        <v>397</v>
      </c>
      <c t="n" s="7" r="B7">
        <v>5200000</v>
      </c>
      <c t="n" s="7" r="C7">
        <v>4961527</v>
      </c>
      <c t="n" s="7" r="D7">
        <v>52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28991861</v>
      </c>
      <c t="n" s="7" r="C3">
        <v>25892872</v>
      </c>
      <c t="n" s="7" r="D3">
        <v>80202568</v>
      </c>
      <c t="n" s="7" r="E3">
        <v>69708982</v>
      </c>
    </row>
    <row spans="1:5" r="4">
      <c t="s" s="4" r="A4">
        <v>80</v>
      </c>
      <c t="n" s="5" r="B4">
        <v>24714211</v>
      </c>
      <c t="n" s="5" r="C4">
        <v>20001433</v>
      </c>
      <c t="n" s="5" r="D4">
        <v>66666614</v>
      </c>
      <c t="n" s="5" r="E4">
        <v>55592993</v>
      </c>
    </row>
    <row spans="1:5" r="5">
      <c t="s" s="4" r="A5">
        <v>81</v>
      </c>
      <c t="n" s="5" r="B5">
        <v>4277650</v>
      </c>
      <c t="n" s="5" r="C5">
        <v>5891439</v>
      </c>
      <c t="n" s="5" r="D5">
        <v>13535954</v>
      </c>
      <c t="n" s="5" r="E5">
        <v>14115989</v>
      </c>
    </row>
    <row spans="1:5" r="6">
      <c t="s" s="3" r="A6">
        <v>82</v>
      </c>
    </row>
    <row spans="1:5" r="7">
      <c t="s" s="4" r="A7">
        <v>83</v>
      </c>
      <c t="n" s="5" r="B7">
        <v>1567073</v>
      </c>
      <c t="n" s="5" r="C7">
        <v>1174658</v>
      </c>
      <c t="n" s="5" r="D7">
        <v>3887709</v>
      </c>
      <c t="n" s="5" r="E7">
        <v>2798329</v>
      </c>
    </row>
    <row spans="1:5" r="8">
      <c t="s" s="4" r="A8">
        <v>84</v>
      </c>
      <c t="n" s="5" r="B8">
        <v>2513768</v>
      </c>
      <c t="n" s="5" r="C8">
        <v>2128469</v>
      </c>
      <c t="n" s="5" r="D8">
        <v>6795285</v>
      </c>
      <c t="n" s="5" r="E8">
        <v>5799195</v>
      </c>
    </row>
    <row spans="1:5" r="9">
      <c t="s" s="4" r="A9">
        <v>85</v>
      </c>
      <c t="n" s="5" r="B9">
        <v>0</v>
      </c>
      <c t="n" s="5" r="C9">
        <v>0</v>
      </c>
      <c t="n" s="5" r="D9">
        <v>0</v>
      </c>
      <c t="n" s="5" r="E9">
        <v>808518</v>
      </c>
    </row>
    <row spans="1:5" r="10">
      <c t="s" s="4" r="A10">
        <v>86</v>
      </c>
      <c t="n" s="5" r="B10">
        <v>0</v>
      </c>
      <c t="n" s="5" r="C10">
        <v>6437</v>
      </c>
      <c t="n" s="5" r="D10">
        <v>0</v>
      </c>
      <c t="n" s="5" r="E10">
        <v>28963</v>
      </c>
    </row>
    <row spans="1:5" r="11">
      <c t="s" s="4" r="A11">
        <v>87</v>
      </c>
      <c t="n" s="5" r="B11">
        <v>4080841</v>
      </c>
      <c t="n" s="5" r="C11">
        <v>3309564</v>
      </c>
      <c t="n" s="5" r="D11">
        <v>10682994</v>
      </c>
      <c t="n" s="5" r="E11">
        <v>9435005</v>
      </c>
    </row>
    <row spans="1:5" r="12">
      <c t="s" s="4" r="A12">
        <v>88</v>
      </c>
      <c t="n" s="5" r="B12">
        <v>196809</v>
      </c>
      <c t="n" s="5" r="C12">
        <v>2581875</v>
      </c>
      <c t="n" s="5" r="D12">
        <v>2852960</v>
      </c>
      <c t="n" s="5" r="E12">
        <v>4680984</v>
      </c>
    </row>
    <row spans="1:5" r="13">
      <c t="s" s="3" r="A13">
        <v>89</v>
      </c>
    </row>
    <row spans="1:5" r="14">
      <c t="s" s="4" r="A14">
        <v>90</v>
      </c>
      <c t="n" s="5" r="B14">
        <v>79928</v>
      </c>
      <c t="n" s="5" r="C14">
        <v>-2721</v>
      </c>
      <c t="n" s="5" r="D14">
        <v>105083</v>
      </c>
      <c t="n" s="5" r="E14">
        <v>164280</v>
      </c>
    </row>
    <row spans="1:5" r="15">
      <c t="s" s="4" r="A15">
        <v>91</v>
      </c>
      <c t="n" s="5" r="B15">
        <v>41912</v>
      </c>
      <c t="n" s="5" r="C15">
        <v>-4820</v>
      </c>
      <c t="n" s="5" r="D15">
        <v>75977</v>
      </c>
      <c t="n" s="5" r="E15">
        <v>58811</v>
      </c>
    </row>
    <row spans="1:5" r="16">
      <c t="s" s="4" r="A16">
        <v>92</v>
      </c>
      <c t="n" s="5" r="B16">
        <v>-17644</v>
      </c>
      <c t="n" s="5" r="C16">
        <v>630264</v>
      </c>
      <c t="n" s="5" r="D16">
        <v>-767096</v>
      </c>
      <c t="n" s="5" r="E16">
        <v>2841177</v>
      </c>
    </row>
    <row spans="1:5" r="17">
      <c t="s" s="4" r="A17">
        <v>93</v>
      </c>
      <c t="n" s="5" r="B17">
        <v>-90637</v>
      </c>
      <c t="n" s="5" r="C17">
        <v>38548</v>
      </c>
      <c t="n" s="5" r="D17">
        <v>-281157</v>
      </c>
      <c t="n" s="5" r="E17">
        <v>-100917</v>
      </c>
    </row>
    <row spans="1:5" r="18">
      <c t="s" s="4" r="A18">
        <v>94</v>
      </c>
      <c t="n" s="5" r="B18">
        <v>-15218</v>
      </c>
      <c t="n" s="5" r="C18">
        <v>-44638</v>
      </c>
      <c t="n" s="5" r="D18">
        <v>-45755</v>
      </c>
      <c t="n" s="5" r="E18">
        <v>-115134</v>
      </c>
    </row>
    <row spans="1:5" r="19">
      <c t="s" s="4" r="A19">
        <v>95</v>
      </c>
      <c t="n" s="5" r="B19">
        <v>-1659</v>
      </c>
      <c t="n" s="5" r="C19">
        <v>616633</v>
      </c>
      <c t="n" s="5" r="D19">
        <v>-912948</v>
      </c>
      <c t="n" s="5" r="E19">
        <v>2848217</v>
      </c>
    </row>
    <row spans="1:5" r="20">
      <c t="s" s="4" r="A20">
        <v>96</v>
      </c>
      <c t="n" s="5" r="B20">
        <v>195150</v>
      </c>
      <c t="n" s="5" r="C20">
        <v>3198508</v>
      </c>
      <c t="n" s="5" r="D20">
        <v>1940012</v>
      </c>
      <c t="n" s="5" r="E20">
        <v>7529201</v>
      </c>
    </row>
    <row spans="1:5" r="21">
      <c t="s" s="4" r="A21">
        <v>97</v>
      </c>
      <c t="n" s="5" r="B21">
        <v>164745</v>
      </c>
      <c t="n" s="5" r="C21">
        <v>77825</v>
      </c>
      <c t="n" s="5" r="D21">
        <v>424273</v>
      </c>
      <c t="n" s="5" r="E21">
        <v>752311</v>
      </c>
    </row>
    <row spans="1:5" r="22">
      <c t="s" s="4" r="A22">
        <v>98</v>
      </c>
      <c t="n" s="5" r="B22">
        <v>30405</v>
      </c>
      <c t="n" s="5" r="C22">
        <v>3120683</v>
      </c>
      <c t="n" s="5" r="D22">
        <v>1515739</v>
      </c>
      <c t="n" s="5" r="E22">
        <v>6776890</v>
      </c>
    </row>
    <row spans="1:5" r="23">
      <c t="s" s="3" r="A23">
        <v>99</v>
      </c>
    </row>
    <row spans="1:5" r="24">
      <c t="s" s="4" r="A24">
        <v>100</v>
      </c>
      <c t="n" s="5" r="B24">
        <v>-668723</v>
      </c>
      <c t="n" s="5" r="C24">
        <v>-1359</v>
      </c>
      <c t="n" s="5" r="D24">
        <v>-655170</v>
      </c>
      <c t="n" s="5" r="E24">
        <v>-129736</v>
      </c>
    </row>
    <row spans="1:5" r="25">
      <c t="s" s="4" r="A25">
        <v>101</v>
      </c>
      <c t="n" s="7" r="B25">
        <v>-638318</v>
      </c>
      <c t="n" s="7" r="C25">
        <v>3119324</v>
      </c>
      <c t="n" s="7" r="D25">
        <v>860569</v>
      </c>
      <c t="n" s="7" r="E25">
        <v>6647154</v>
      </c>
    </row>
    <row spans="1:5" r="26">
      <c t="s" s="4" r="A26">
        <v>102</v>
      </c>
      <c t="n" s="5" r="B26">
        <v>24144512</v>
      </c>
      <c t="n" s="5" r="C26">
        <v>20861990</v>
      </c>
      <c t="n" s="5" r="D26">
        <v>22362381</v>
      </c>
      <c t="n" s="5" r="E26">
        <v>20133976</v>
      </c>
    </row>
    <row spans="1:5" r="27">
      <c t="s" s="4" r="A27">
        <v>103</v>
      </c>
      <c t="n" s="5" r="B27">
        <v>24144512</v>
      </c>
      <c t="n" s="5" r="C27">
        <v>20943076</v>
      </c>
      <c t="n" s="5" r="D27">
        <v>22362381</v>
      </c>
      <c t="n" s="5" r="E27">
        <v>20274325</v>
      </c>
    </row>
    <row spans="1:5" r="28">
      <c t="s" s="4" r="A28">
        <v>104</v>
      </c>
      <c t="n" s="7" r="B28">
        <v>0</v>
      </c>
      <c t="n" s="9" r="C28">
        <v>0.15</v>
      </c>
      <c t="n" s="9" r="D28">
        <v>0.07000000000000001</v>
      </c>
      <c t="n" s="9" r="E28">
        <v>0.34</v>
      </c>
    </row>
    <row spans="1:5" r="29">
      <c t="s" s="4" r="A29">
        <v>105</v>
      </c>
      <c t="n" s="7" r="B29">
        <v>0</v>
      </c>
      <c t="n" s="9" r="C29">
        <v>0.15</v>
      </c>
      <c t="n" s="9" r="D29">
        <v>0.07000000000000001</v>
      </c>
      <c t="n" s="9" r="E29">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77</v>
      </c>
      <c t="s" s="2" r="D1">
        <v>1</v>
      </c>
    </row>
    <row spans="1:5" r="2">
      <c t="s" s="2" r="B2">
        <v>2</v>
      </c>
      <c t="s" s="2" r="C2">
        <v>78</v>
      </c>
      <c t="s" s="2" r="D2">
        <v>2</v>
      </c>
      <c t="s" s="2" r="E2">
        <v>78</v>
      </c>
    </row>
    <row spans="1:5" r="3">
      <c t="s" s="3" r="A3">
        <v>399</v>
      </c>
    </row>
    <row spans="1:5" r="4">
      <c t="s" s="4" r="A4">
        <v>400</v>
      </c>
      <c t="n" s="7" r="B4">
        <v>30405</v>
      </c>
      <c t="n" s="7" r="C4">
        <v>3120683</v>
      </c>
      <c t="n" s="7" r="D4">
        <v>1515739</v>
      </c>
      <c t="n" s="7" r="E4">
        <v>6776890</v>
      </c>
    </row>
    <row spans="1:5" r="5">
      <c t="s" s="4" r="A5">
        <v>401</v>
      </c>
      <c t="n" s="5" r="B5">
        <v>24144512</v>
      </c>
      <c t="n" s="5" r="C5">
        <v>20861990</v>
      </c>
      <c t="n" s="5" r="D5">
        <v>22362381</v>
      </c>
      <c t="n" s="5" r="E5">
        <v>20133976</v>
      </c>
    </row>
    <row spans="1:5" r="6">
      <c t="s" s="3" r="A6">
        <v>402</v>
      </c>
    </row>
    <row spans="1:5" r="7">
      <c t="s" s="4" r="A7">
        <v>403</v>
      </c>
      <c t="n" s="5" r="B7">
        <v>0</v>
      </c>
      <c t="n" s="5" r="C7">
        <v>81086</v>
      </c>
      <c t="n" s="5" r="D7">
        <v>0</v>
      </c>
      <c t="n" s="5" r="E7">
        <v>140349</v>
      </c>
    </row>
    <row spans="1:5" r="8">
      <c t="s" s="4" r="A8">
        <v>404</v>
      </c>
      <c t="n" s="5" r="B8">
        <v>24144512</v>
      </c>
      <c t="n" s="5" r="C8">
        <v>20943076</v>
      </c>
      <c t="n" s="5" r="D8">
        <v>22362381</v>
      </c>
      <c t="n" s="5" r="E8">
        <v>20274325</v>
      </c>
    </row>
    <row spans="1:5" r="9">
      <c t="s" s="4" r="A9">
        <v>405</v>
      </c>
      <c t="n" s="7" r="B9">
        <v>0</v>
      </c>
      <c t="n" s="9" r="C9">
        <v>0.15</v>
      </c>
      <c t="n" s="9" r="D9">
        <v>0.07000000000000001</v>
      </c>
      <c t="n" s="9" r="E9">
        <v>0.34</v>
      </c>
    </row>
    <row spans="1:5" r="10">
      <c t="s" s="4" r="A10">
        <v>406</v>
      </c>
      <c t="n" s="7" r="B10">
        <v>0</v>
      </c>
      <c t="n" s="9" r="C10">
        <v>0.15</v>
      </c>
      <c t="n" s="9" r="D10">
        <v>0.07000000000000001</v>
      </c>
      <c t="n" s="9" r="E10">
        <v>0.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6"/>
    <col customWidth="1" max="8" min="8" width="4"/>
  </cols>
  <sheetData>
    <row spans="1:8" r="1">
      <c t="s" s="1" r="A1">
        <v>407</v>
      </c>
      <c t="s" s="2" r="B1">
        <v>77</v>
      </c>
      <c t="s" s="2" r="G1">
        <v>319</v>
      </c>
    </row>
    <row spans="1:8" r="2">
      <c t="s" s="2" r="B2">
        <v>2</v>
      </c>
      <c t="s" s="2" r="C2">
        <v>408</v>
      </c>
      <c t="s" s="2" r="E2">
        <v>409</v>
      </c>
      <c t="s" s="2" r="G2">
        <v>28</v>
      </c>
    </row>
    <row spans="1:8" r="3">
      <c t="s" s="3" r="A3">
        <v>410</v>
      </c>
    </row>
    <row spans="1:8" r="4">
      <c t="s" s="4" r="A4">
        <v>411</v>
      </c>
      <c t="n" s="7" r="B4">
        <v>-19408</v>
      </c>
      <c t="n" s="7" r="C4">
        <v>-2212707</v>
      </c>
      <c t="n" s="7" r="G4">
        <v>5659866</v>
      </c>
    </row>
    <row spans="1:8" r="5">
      <c t="s" s="4" r="A5">
        <v>412</v>
      </c>
      <c t="n" s="5" r="B5">
        <v>17644</v>
      </c>
      <c t="n" s="5" r="C5">
        <v>1722097</v>
      </c>
      <c t="s" s="4" r="D5">
        <v>413</v>
      </c>
      <c t="n" s="7" r="E5">
        <v>-972645</v>
      </c>
      <c t="s" s="4" r="F5">
        <v>413</v>
      </c>
      <c t="n" s="5" r="G5">
        <v>-4194847</v>
      </c>
      <c t="s" s="4" r="H5">
        <v>413</v>
      </c>
    </row>
    <row spans="1:8" r="6">
      <c t="s" s="4" r="A6">
        <v>414</v>
      </c>
      <c t="n" s="5" r="B6">
        <v>1764</v>
      </c>
      <c t="n" s="5" r="C6">
        <v>492374</v>
      </c>
      <c t="n" s="5" r="E6">
        <v>1465019</v>
      </c>
    </row>
    <row spans="1:8" r="7">
      <c t="s" s="4" r="A7">
        <v>414</v>
      </c>
      <c t="n" s="7" r="B7">
        <v>0</v>
      </c>
      <c t="n" s="7" r="C7">
        <v>1764</v>
      </c>
      <c t="n" s="7" r="E7">
        <v>492374</v>
      </c>
      <c t="n" s="7" r="G7">
        <v>1465019</v>
      </c>
    </row>
    <row spans="1:8" r="8">
      <c t="n" r="A8"/>
    </row>
    <row spans="1:8" r="9">
      <c t="s" s="4" r="A9">
        <v>413</v>
      </c>
      <c t="s" s="4" r="B9">
        <v>415</v>
      </c>
    </row>
  </sheetData>
  <mergeCells count="8">
    <mergeCell ref="A1:A2"/>
    <mergeCell ref="B1:F1"/>
    <mergeCell ref="G1:H1"/>
    <mergeCell ref="C2:D2"/>
    <mergeCell ref="E2:F2"/>
    <mergeCell ref="G2:H2"/>
    <mergeCell ref="A8:H8"/>
    <mergeCell ref="B9:H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16</v>
      </c>
      <c t="s" s="2" r="B1">
        <v>77</v>
      </c>
      <c t="s" s="2" r="D1">
        <v>1</v>
      </c>
    </row>
    <row spans="1:4" r="2">
      <c t="s" s="2" r="B2">
        <v>2</v>
      </c>
      <c t="s" s="2" r="C2">
        <v>408</v>
      </c>
      <c t="s" s="2" r="D2">
        <v>2</v>
      </c>
    </row>
    <row spans="1:4" r="3">
      <c t="s" s="3" r="A3">
        <v>410</v>
      </c>
    </row>
    <row spans="1:4" r="4">
      <c t="s" s="4" r="A4">
        <v>417</v>
      </c>
      <c t="n" s="5" r="D4">
        <v>1062912</v>
      </c>
    </row>
    <row spans="1:4" r="5">
      <c t="s" s="4" r="A5">
        <v>418</v>
      </c>
    </row>
    <row spans="1:4" r="6">
      <c t="s" s="3" r="A6">
        <v>410</v>
      </c>
    </row>
    <row spans="1:4" r="7">
      <c t="s" s="4" r="A7">
        <v>419</v>
      </c>
      <c t="n" s="5" r="B7">
        <v>9242</v>
      </c>
      <c t="n" s="5" r="C7">
        <v>1053670</v>
      </c>
    </row>
    <row spans="1:4" r="8">
      <c t="s" s="4" r="A8">
        <v>417</v>
      </c>
      <c t="n" s="5" r="B8">
        <v>9242</v>
      </c>
      <c t="n" s="5" r="C8">
        <v>10536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0</v>
      </c>
      <c t="s" s="2" r="B1">
        <v>2</v>
      </c>
      <c t="s" s="2" r="C1">
        <v>28</v>
      </c>
    </row>
    <row spans="1:3" r="2">
      <c t="s" s="3" r="A2">
        <v>421</v>
      </c>
    </row>
    <row spans="1:3" r="3">
      <c t="s" s="4" r="A3">
        <v>422</v>
      </c>
      <c t="n" s="7" r="B3">
        <v>263343</v>
      </c>
      <c t="n" s="7" r="C3">
        <v>205813</v>
      </c>
    </row>
    <row spans="1:3" r="4">
      <c t="s" s="4" r="A4">
        <v>423</v>
      </c>
      <c t="n" s="5" r="B4">
        <v>1341282</v>
      </c>
      <c t="n" s="5" r="C4">
        <v>1153605</v>
      </c>
    </row>
    <row spans="1:3" r="5">
      <c t="s" s="4" r="A5">
        <v>424</v>
      </c>
      <c t="n" s="5" r="B5">
        <v>4057307</v>
      </c>
      <c t="n" s="5" r="C5">
        <v>2253450</v>
      </c>
    </row>
    <row spans="1:3" r="6">
      <c t="n" s="7" r="B6">
        <v>5661932</v>
      </c>
      <c t="n" s="7" r="C6">
        <v>36128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spans="1:4" r="1">
      <c t="s" s="1" r="A1">
        <v>425</v>
      </c>
      <c t="s" s="2" r="B1">
        <v>1</v>
      </c>
      <c t="s" s="2" r="D1">
        <v>319</v>
      </c>
    </row>
    <row spans="1:4" r="2">
      <c t="s" s="2" r="B2">
        <v>2</v>
      </c>
      <c t="s" s="2" r="C2">
        <v>78</v>
      </c>
      <c t="s" s="2" r="D2">
        <v>28</v>
      </c>
    </row>
    <row spans="1:4" r="3">
      <c t="s" s="3" r="A3">
        <v>161</v>
      </c>
    </row>
    <row spans="1:4" r="4">
      <c t="s" s="4" r="A4">
        <v>426</v>
      </c>
      <c t="n" s="7" r="B4">
        <v>6243123</v>
      </c>
      <c t="n" s="7" r="D4">
        <v>8104312</v>
      </c>
    </row>
    <row spans="1:4" r="5">
      <c t="s" s="4" r="A5">
        <v>427</v>
      </c>
      <c t="n" s="7" r="D5">
        <v>5000000</v>
      </c>
    </row>
    <row spans="1:4" r="6">
      <c t="s" s="4" r="A6">
        <v>428</v>
      </c>
      <c t="s" s="4" r="D6">
        <v>429</v>
      </c>
    </row>
    <row spans="1:4" r="7">
      <c t="s" s="4" r="A7">
        <v>430</v>
      </c>
      <c t="s" s="4" r="D7">
        <v>431</v>
      </c>
    </row>
    <row spans="1:4" r="8">
      <c t="s" s="4" r="A8">
        <v>432</v>
      </c>
      <c t="n" s="7" r="D8">
        <v>636791</v>
      </c>
    </row>
    <row spans="1:4" r="9">
      <c t="s" s="4" r="A9">
        <v>433</v>
      </c>
      <c t="n" s="7" r="B9">
        <v>3870</v>
      </c>
      <c t="n" s="7" r="C9">
        <v>109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34</v>
      </c>
      <c t="s" s="2" r="B1">
        <v>2</v>
      </c>
      <c t="s" s="2" r="C1">
        <v>28</v>
      </c>
    </row>
    <row spans="1:3" r="2">
      <c t="s" s="3" r="A2">
        <v>165</v>
      </c>
    </row>
    <row spans="1:3" r="3">
      <c t="s" s="4" r="A3">
        <v>435</v>
      </c>
      <c t="n" s="7" r="B3">
        <v>127465</v>
      </c>
      <c t="n" s="7" r="C3">
        <v>1325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36</v>
      </c>
      <c t="s" s="2" r="B1">
        <v>77</v>
      </c>
      <c t="s" s="2" r="D1">
        <v>1</v>
      </c>
    </row>
    <row spans="1:5" r="2">
      <c t="s" s="2" r="B2">
        <v>2</v>
      </c>
      <c t="s" s="2" r="C2">
        <v>78</v>
      </c>
      <c t="s" s="2" r="D2">
        <v>2</v>
      </c>
      <c t="s" s="2" r="E2">
        <v>78</v>
      </c>
    </row>
    <row spans="1:5" r="3">
      <c t="s" s="3" r="A3">
        <v>169</v>
      </c>
    </row>
    <row spans="1:5" r="4">
      <c t="s" s="4" r="A4">
        <v>437</v>
      </c>
      <c t="n" s="7" r="B4">
        <v>339706</v>
      </c>
      <c t="n" s="7" r="C4">
        <v>295196</v>
      </c>
      <c t="n" s="7" r="D4">
        <v>1031775</v>
      </c>
      <c t="n" s="7" r="E4">
        <v>8847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8</v>
      </c>
    </row>
    <row spans="1:3" r="2">
      <c t="s" s="3" r="A2">
        <v>383</v>
      </c>
    </row>
    <row spans="1:3" r="3">
      <c t="s" s="4" r="A3">
        <v>439</v>
      </c>
      <c t="n" s="7" r="B3">
        <v>-6356467</v>
      </c>
      <c t="n" s="7" r="C3">
        <v>-5561144</v>
      </c>
    </row>
    <row spans="1:3" r="4">
      <c t="n" s="5" r="B4">
        <v>13341300</v>
      </c>
      <c t="n" s="5" r="C4">
        <v>14377909</v>
      </c>
    </row>
    <row spans="1:3" r="5">
      <c t="s" s="4" r="A5">
        <v>382</v>
      </c>
    </row>
    <row spans="1:3" r="6">
      <c t="s" s="3" r="A6">
        <v>383</v>
      </c>
    </row>
    <row spans="1:3" r="7">
      <c t="s" s="4" r="A7">
        <v>440</v>
      </c>
      <c t="n" s="5" r="B7">
        <v>10490325</v>
      </c>
      <c t="n" s="5" r="C7">
        <v>10905721</v>
      </c>
    </row>
    <row spans="1:3" r="8">
      <c t="s" s="4" r="A8">
        <v>441</v>
      </c>
    </row>
    <row spans="1:3" r="9">
      <c t="s" s="3" r="A9">
        <v>383</v>
      </c>
    </row>
    <row spans="1:3" r="10">
      <c t="s" s="4" r="A10">
        <v>440</v>
      </c>
      <c t="n" s="5" r="B10">
        <v>675935</v>
      </c>
      <c t="n" s="5" r="C10">
        <v>690913</v>
      </c>
    </row>
    <row spans="1:3" r="11">
      <c t="s" s="4" r="A11">
        <v>442</v>
      </c>
    </row>
    <row spans="1:3" r="12">
      <c t="s" s="3" r="A12">
        <v>383</v>
      </c>
    </row>
    <row spans="1:3" r="13">
      <c t="s" s="4" r="A13">
        <v>440</v>
      </c>
      <c t="n" s="5" r="B13">
        <v>1019885</v>
      </c>
      <c t="n" s="5" r="C13">
        <v>1060270</v>
      </c>
    </row>
    <row spans="1:3" r="14">
      <c t="s" s="4" r="A14">
        <v>390</v>
      </c>
    </row>
    <row spans="1:3" r="15">
      <c t="s" s="3" r="A15">
        <v>383</v>
      </c>
    </row>
    <row spans="1:3" r="16">
      <c t="s" s="4" r="A16">
        <v>440</v>
      </c>
      <c t="n" s="5" r="B16">
        <v>6403577</v>
      </c>
      <c t="n" s="5" r="C16">
        <v>6287877</v>
      </c>
    </row>
    <row spans="1:3" r="17">
      <c t="s" s="4" r="A17">
        <v>388</v>
      </c>
    </row>
    <row spans="1:3" r="18">
      <c t="s" s="3" r="A18">
        <v>383</v>
      </c>
    </row>
    <row spans="1:3" r="19">
      <c t="s" s="4" r="A19">
        <v>440</v>
      </c>
      <c t="n" s="7" r="B19">
        <v>1108045</v>
      </c>
      <c t="n" s="7" r="C19">
        <v>9942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443</v>
      </c>
      <c t="s" s="2" r="B1">
        <v>1</v>
      </c>
    </row>
    <row spans="1:4" r="2">
      <c t="s" s="2" r="B2">
        <v>146</v>
      </c>
      <c t="s" s="2" r="C2">
        <v>444</v>
      </c>
      <c t="s" s="2" r="D2">
        <v>445</v>
      </c>
    </row>
    <row spans="1:4" r="3">
      <c t="s" s="3" r="A3">
        <v>446</v>
      </c>
    </row>
    <row spans="1:4" r="4">
      <c t="s" s="4" r="A4">
        <v>447</v>
      </c>
      <c t="n" s="7" r="B4">
        <v>2602075</v>
      </c>
      <c t="n" s="7" r="D4">
        <v>1378860</v>
      </c>
    </row>
    <row spans="1:4" r="5">
      <c t="s" s="4" r="A5">
        <v>448</v>
      </c>
    </row>
    <row spans="1:4" r="6">
      <c t="s" s="3" r="A6">
        <v>446</v>
      </c>
    </row>
    <row spans="1:4" r="7">
      <c t="s" s="4" r="A7">
        <v>447</v>
      </c>
      <c t="n" s="5" r="B7">
        <v>1877625</v>
      </c>
      <c t="n" s="5" r="D7">
        <v>767160</v>
      </c>
    </row>
    <row spans="1:4" r="8">
      <c t="s" s="4" r="A8">
        <v>449</v>
      </c>
      <c t="n" s="7" r="B8">
        <v>2450000</v>
      </c>
    </row>
    <row spans="1:4" r="9">
      <c t="s" s="4" r="A9">
        <v>450</v>
      </c>
      <c t="s" s="4" r="B9">
        <v>451</v>
      </c>
      <c t="s" s="4" r="C9">
        <v>451</v>
      </c>
    </row>
    <row spans="1:4" r="10">
      <c t="s" s="4" r="A10">
        <v>452</v>
      </c>
      <c t="n" s="7" r="B10">
        <v>180000</v>
      </c>
    </row>
    <row spans="1:4" r="11">
      <c t="s" s="4" r="A11">
        <v>453</v>
      </c>
      <c t="n" s="5" r="B11">
        <v>390000</v>
      </c>
    </row>
    <row spans="1:4" r="12">
      <c t="s" s="4" r="A12">
        <v>454</v>
      </c>
    </row>
    <row spans="1:4" r="13">
      <c t="s" s="3" r="A13">
        <v>446</v>
      </c>
    </row>
    <row spans="1:4" r="14">
      <c t="s" s="4" r="A14">
        <v>447</v>
      </c>
      <c t="n" s="5" r="B14">
        <v>724450</v>
      </c>
      <c t="n" s="7" r="D14">
        <v>611700</v>
      </c>
    </row>
    <row spans="1:4" r="15">
      <c t="s" s="4" r="A15">
        <v>449</v>
      </c>
      <c t="n" s="5" r="B15">
        <v>1200000</v>
      </c>
      <c t="n" s="11" r="C15">
        <v>15619776</v>
      </c>
    </row>
    <row spans="1:4" r="16">
      <c t="s" s="4" r="A16">
        <v>452</v>
      </c>
      <c t="n" s="7" r="B16">
        <v>48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5</v>
      </c>
      <c t="s" s="2" r="B1">
        <v>2</v>
      </c>
      <c t="s" s="2" r="C1">
        <v>28</v>
      </c>
    </row>
    <row spans="1:3" r="2">
      <c t="s" s="3" r="A2">
        <v>161</v>
      </c>
    </row>
    <row spans="1:3" r="3">
      <c t="s" s="4" r="A3">
        <v>456</v>
      </c>
      <c t="n" s="7" r="B3">
        <v>529633</v>
      </c>
      <c t="n" s="7" r="C3">
        <v>12645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8</v>
      </c>
    </row>
    <row spans="1:3" r="3">
      <c t="s" s="3" r="A3">
        <v>107</v>
      </c>
    </row>
    <row spans="1:3" r="4">
      <c t="s" s="4" r="A4">
        <v>98</v>
      </c>
      <c t="n" s="7" r="B4">
        <v>1515739</v>
      </c>
      <c t="n" s="7" r="C4">
        <v>6776890</v>
      </c>
    </row>
    <row spans="1:3" r="5">
      <c t="s" s="3" r="A5">
        <v>108</v>
      </c>
    </row>
    <row spans="1:3" r="6">
      <c t="s" s="4" r="A6">
        <v>109</v>
      </c>
      <c t="n" s="5" r="B6">
        <v>1394415</v>
      </c>
      <c t="n" s="5" r="C6">
        <v>1244376</v>
      </c>
    </row>
    <row spans="1:3" r="7">
      <c t="s" s="4" r="A7">
        <v>110</v>
      </c>
      <c t="n" s="5" r="B7">
        <v>0</v>
      </c>
      <c t="n" s="5" r="C7">
        <v>55317</v>
      </c>
    </row>
    <row spans="1:3" r="8">
      <c t="s" s="4" r="A8">
        <v>111</v>
      </c>
      <c t="n" s="5" r="B8">
        <v>1089549</v>
      </c>
      <c t="n" s="5" r="C8">
        <v>462895</v>
      </c>
    </row>
    <row spans="1:3" r="9">
      <c t="s" s="4" r="A9">
        <v>112</v>
      </c>
      <c t="n" s="5" r="B9">
        <v>0</v>
      </c>
      <c t="n" s="5" r="C9">
        <v>76629</v>
      </c>
    </row>
    <row spans="1:3" r="10">
      <c t="s" s="4" r="A10">
        <v>113</v>
      </c>
      <c t="n" s="5" r="B10">
        <v>767096</v>
      </c>
      <c t="n" s="5" r="C10">
        <v>-2841177</v>
      </c>
    </row>
    <row spans="1:3" r="11">
      <c t="s" s="4" r="A11">
        <v>114</v>
      </c>
      <c t="n" s="5" r="B11">
        <v>651989</v>
      </c>
      <c t="n" s="5" r="C11">
        <v>76438</v>
      </c>
    </row>
    <row spans="1:3" r="12">
      <c t="s" s="4" r="A12">
        <v>85</v>
      </c>
      <c t="n" s="5" r="B12">
        <v>0</v>
      </c>
      <c t="n" s="5" r="C12">
        <v>808518</v>
      </c>
    </row>
    <row spans="1:3" r="13">
      <c t="s" s="4" r="A13">
        <v>115</v>
      </c>
      <c t="n" s="5" r="B13">
        <v>0</v>
      </c>
      <c t="n" s="5" r="C13">
        <v>28963</v>
      </c>
    </row>
    <row spans="1:3" r="14">
      <c t="s" s="3" r="A14">
        <v>116</v>
      </c>
    </row>
    <row spans="1:3" r="15">
      <c t="s" s="4" r="A15">
        <v>117</v>
      </c>
      <c t="n" s="5" r="B15">
        <v>-7396420</v>
      </c>
      <c t="n" s="5" r="C15">
        <v>-9886758</v>
      </c>
    </row>
    <row spans="1:3" r="16">
      <c t="s" s="4" r="A16">
        <v>32</v>
      </c>
      <c t="n" s="5" r="B16">
        <v>1843895</v>
      </c>
      <c t="n" s="5" r="C16">
        <v>-2839808</v>
      </c>
    </row>
    <row spans="1:3" r="17">
      <c t="s" s="4" r="A17">
        <v>33</v>
      </c>
      <c t="n" s="5" r="B17">
        <v>-2136742</v>
      </c>
      <c t="n" s="5" r="C17">
        <v>-2761204</v>
      </c>
    </row>
    <row spans="1:3" r="18">
      <c t="s" s="4" r="A18">
        <v>118</v>
      </c>
      <c t="n" s="5" r="B18">
        <v>-598028</v>
      </c>
      <c t="n" s="5" r="C18">
        <v>-127273</v>
      </c>
    </row>
    <row spans="1:3" r="19">
      <c t="s" s="4" r="A19">
        <v>48</v>
      </c>
      <c t="n" s="5" r="B19">
        <v>-975350</v>
      </c>
      <c t="n" s="5" r="C19">
        <v>1486895</v>
      </c>
    </row>
    <row spans="1:3" r="20">
      <c t="s" s="4" r="A20">
        <v>50</v>
      </c>
      <c t="n" s="5" r="B20">
        <v>-44873</v>
      </c>
      <c t="n" s="5" r="C20">
        <v>59882</v>
      </c>
    </row>
    <row spans="1:3" r="21">
      <c t="s" s="4" r="A21">
        <v>119</v>
      </c>
      <c t="n" s="5" r="B21">
        <v>-666089</v>
      </c>
      <c t="n" s="5" r="C21">
        <v>-64664</v>
      </c>
    </row>
    <row spans="1:3" r="22">
      <c t="s" s="4" r="A22">
        <v>56</v>
      </c>
      <c t="n" s="5" r="B22">
        <v>5327</v>
      </c>
      <c t="n" s="5" r="C22">
        <v>6211</v>
      </c>
    </row>
    <row spans="1:3" r="23">
      <c t="s" s="4" r="A23">
        <v>53</v>
      </c>
      <c t="n" s="5" r="B23">
        <v>331620</v>
      </c>
      <c t="n" s="5" r="C23">
        <v>678640</v>
      </c>
    </row>
    <row spans="1:3" r="24">
      <c t="s" s="4" r="A24">
        <v>120</v>
      </c>
      <c t="n" s="5" r="B24">
        <v>-4217872</v>
      </c>
      <c t="n" s="5" r="C24">
        <v>-6759230</v>
      </c>
    </row>
    <row spans="1:3" r="25">
      <c t="s" s="3" r="A25">
        <v>121</v>
      </c>
    </row>
    <row spans="1:3" r="26">
      <c t="s" s="4" r="A26">
        <v>122</v>
      </c>
      <c t="n" s="5" r="B26">
        <v>-19113</v>
      </c>
      <c t="n" s="5" r="C26">
        <v>-786378</v>
      </c>
    </row>
    <row spans="1:3" r="27">
      <c t="s" s="4" r="A27">
        <v>123</v>
      </c>
      <c t="n" s="5" r="B27">
        <v>-340542</v>
      </c>
      <c t="n" s="5" r="C27">
        <v>0</v>
      </c>
    </row>
    <row spans="1:3" r="28">
      <c t="s" s="4" r="A28">
        <v>124</v>
      </c>
      <c t="n" s="5" r="B28">
        <v>-519448</v>
      </c>
      <c t="n" s="5" r="C28">
        <v>-1371816</v>
      </c>
    </row>
    <row spans="1:3" r="29">
      <c t="s" s="4" r="A29">
        <v>125</v>
      </c>
      <c t="n" s="5" r="B29">
        <v>0</v>
      </c>
      <c t="n" s="5" r="C29">
        <v>11998</v>
      </c>
    </row>
    <row spans="1:3" r="30">
      <c t="s" s="4" r="A30">
        <v>40</v>
      </c>
      <c t="n" s="5" r="B30">
        <v>-560326</v>
      </c>
      <c t="n" s="5" r="C30">
        <v>-640501</v>
      </c>
    </row>
    <row spans="1:3" r="31">
      <c t="s" s="4" r="A31">
        <v>126</v>
      </c>
      <c t="n" s="5" r="B31">
        <v>-1439429</v>
      </c>
      <c t="n" s="5" r="C31">
        <v>-2786697</v>
      </c>
    </row>
    <row spans="1:3" r="32">
      <c t="s" s="3" r="A32">
        <v>127</v>
      </c>
    </row>
    <row spans="1:3" r="33">
      <c t="s" s="4" r="A33">
        <v>128</v>
      </c>
      <c t="n" s="5" r="B33">
        <v>28260031</v>
      </c>
      <c t="n" s="5" r="C33">
        <v>21417000</v>
      </c>
    </row>
    <row spans="1:3" r="34">
      <c t="s" s="4" r="A34">
        <v>129</v>
      </c>
      <c t="n" s="5" r="B34">
        <v>-26516571</v>
      </c>
      <c t="n" s="5" r="C34">
        <v>-21664221</v>
      </c>
    </row>
    <row spans="1:3" r="35">
      <c t="s" s="4" r="A35">
        <v>130</v>
      </c>
      <c t="n" s="5" r="B35">
        <v>0</v>
      </c>
      <c t="n" s="5" r="C35">
        <v>750000</v>
      </c>
    </row>
    <row spans="1:3" r="36">
      <c t="s" s="4" r="A36">
        <v>131</v>
      </c>
      <c t="n" s="5" r="B36">
        <v>0</v>
      </c>
      <c t="n" s="5" r="C36">
        <v>448841</v>
      </c>
    </row>
    <row spans="1:3" r="37">
      <c t="s" s="4" r="A37">
        <v>132</v>
      </c>
      <c t="n" s="5" r="B37">
        <v>3645002</v>
      </c>
      <c t="n" s="5" r="C37">
        <v>8139000</v>
      </c>
    </row>
    <row spans="1:3" r="38">
      <c t="s" s="4" r="A38">
        <v>133</v>
      </c>
      <c t="n" s="5" r="B38">
        <v>5388462</v>
      </c>
      <c t="n" s="5" r="C38">
        <v>9090620</v>
      </c>
    </row>
    <row spans="1:3" r="39">
      <c t="s" s="4" r="A39">
        <v>134</v>
      </c>
      <c t="n" s="5" r="B39">
        <v>-4595</v>
      </c>
      <c t="n" s="5" r="C39">
        <v>-570</v>
      </c>
    </row>
    <row spans="1:3" r="40">
      <c t="s" s="4" r="A40">
        <v>135</v>
      </c>
      <c t="n" s="5" r="B40">
        <v>-273434</v>
      </c>
      <c t="n" s="5" r="C40">
        <v>-455877</v>
      </c>
    </row>
    <row spans="1:3" r="41">
      <c t="s" s="4" r="A41">
        <v>136</v>
      </c>
      <c t="n" s="5" r="B41">
        <v>1244308</v>
      </c>
      <c t="n" s="5" r="C41">
        <v>2323338</v>
      </c>
    </row>
    <row spans="1:3" r="42">
      <c t="s" s="4" r="A42">
        <v>137</v>
      </c>
      <c t="n" s="5" r="B42">
        <v>970874</v>
      </c>
      <c t="n" s="5" r="C42">
        <v>1867461</v>
      </c>
    </row>
    <row spans="1:3" r="43">
      <c t="s" s="3" r="A43">
        <v>138</v>
      </c>
    </row>
    <row spans="1:3" r="44">
      <c t="s" s="4" r="A44">
        <v>139</v>
      </c>
      <c t="n" s="5" r="B44">
        <v>93984</v>
      </c>
      <c t="n" s="5" r="C44">
        <v>21485</v>
      </c>
    </row>
    <row spans="1:3" r="45">
      <c t="s" s="4" r="A45">
        <v>140</v>
      </c>
      <c t="n" s="5" r="B45">
        <v>282961</v>
      </c>
      <c t="n" s="5" r="C45">
        <v>227285</v>
      </c>
    </row>
    <row spans="1:3" r="46">
      <c t="s" s="3" r="A46">
        <v>141</v>
      </c>
    </row>
    <row spans="1:3" r="47">
      <c t="s" s="4" r="A47">
        <v>142</v>
      </c>
      <c t="n" s="5" r="B47">
        <v>726722</v>
      </c>
      <c t="n" s="5" r="C47">
        <v>0</v>
      </c>
    </row>
    <row spans="1:3" r="48">
      <c t="s" s="4" r="A48">
        <v>143</v>
      </c>
      <c t="n" s="5" r="B48">
        <v>0</v>
      </c>
      <c t="n" s="5" r="C48">
        <v>1044015</v>
      </c>
    </row>
    <row spans="1:3" r="49">
      <c t="s" s="4" r="A49">
        <v>144</v>
      </c>
      <c t="n" s="7" r="B49">
        <v>2212707</v>
      </c>
      <c t="n" s="7" r="C49">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457</v>
      </c>
      <c t="s" s="2" r="B1">
        <v>458</v>
      </c>
      <c t="s" s="2" r="C1">
        <v>459</v>
      </c>
      <c t="s" s="2" r="D1">
        <v>460</v>
      </c>
      <c t="s" s="2" r="E1">
        <v>461</v>
      </c>
      <c t="s" s="2" r="F1">
        <v>462</v>
      </c>
      <c t="s" s="2" r="G1">
        <v>463</v>
      </c>
      <c t="s" s="2" r="H1">
        <v>146</v>
      </c>
      <c t="s" s="2" r="I1">
        <v>464</v>
      </c>
      <c t="s" s="2" r="J1">
        <v>146</v>
      </c>
      <c t="s" s="2" r="K1">
        <v>464</v>
      </c>
      <c t="s" s="2" r="L1">
        <v>465</v>
      </c>
      <c t="s" s="2" r="M1">
        <v>466</v>
      </c>
      <c t="s" s="2" r="N1">
        <v>445</v>
      </c>
    </row>
    <row spans="1:14" r="2">
      <c t="s" s="3" r="A2">
        <v>467</v>
      </c>
    </row>
    <row spans="1:14" r="3">
      <c t="s" s="4" r="A3">
        <v>468</v>
      </c>
      <c t="n" s="7" r="H3">
        <v>120923</v>
      </c>
      <c t="n" s="7" r="I3">
        <v>119824</v>
      </c>
      <c t="n" s="7" r="J3">
        <v>362640</v>
      </c>
      <c t="n" s="7" r="K3">
        <v>359627</v>
      </c>
    </row>
    <row spans="1:14" r="4">
      <c t="s" s="4" r="A4">
        <v>469</v>
      </c>
      <c t="n" s="5" r="H4">
        <v>444922</v>
      </c>
      <c t="n" s="5" r="J4">
        <v>444922</v>
      </c>
    </row>
    <row spans="1:14" r="5">
      <c t="s" s="4" r="A5">
        <v>470</v>
      </c>
      <c t="n" s="5" r="H5">
        <v>444922</v>
      </c>
      <c t="n" s="5" r="J5">
        <v>444922</v>
      </c>
    </row>
    <row spans="1:14" r="6">
      <c t="s" s="4" r="A6">
        <v>471</v>
      </c>
      <c t="n" s="5" r="H6">
        <v>444922</v>
      </c>
      <c t="n" s="5" r="J6">
        <v>444922</v>
      </c>
    </row>
    <row spans="1:14" r="7">
      <c t="s" s="4" r="A7">
        <v>472</v>
      </c>
      <c t="n" s="5" r="H7">
        <v>444922</v>
      </c>
      <c t="n" s="5" r="J7">
        <v>444922</v>
      </c>
    </row>
    <row spans="1:14" r="8">
      <c t="s" s="4" r="A8">
        <v>473</v>
      </c>
      <c t="n" s="5" r="H8">
        <v>444922</v>
      </c>
      <c t="n" s="5" r="J8">
        <v>444922</v>
      </c>
    </row>
    <row spans="1:14" r="9">
      <c t="s" s="4" r="A9">
        <v>474</v>
      </c>
    </row>
    <row spans="1:14" r="10">
      <c t="s" s="3" r="A10">
        <v>467</v>
      </c>
    </row>
    <row spans="1:14" r="11">
      <c t="s" s="4" r="A11">
        <v>475</v>
      </c>
      <c t="n" s="7" r="E11">
        <v>534482</v>
      </c>
      <c t="n" s="11" r="F11">
        <v>3400</v>
      </c>
      <c t="n" s="7" r="L11">
        <v>566769</v>
      </c>
      <c t="n" s="11" r="M11">
        <v>3600</v>
      </c>
    </row>
    <row spans="1:14" r="12">
      <c t="s" s="4" r="A12">
        <v>476</v>
      </c>
      <c t="s" s="4" r="E12">
        <v>477</v>
      </c>
      <c t="s" s="4" r="F12">
        <v>477</v>
      </c>
      <c t="s" s="4" r="L12">
        <v>477</v>
      </c>
      <c t="s" s="4" r="M12">
        <v>477</v>
      </c>
    </row>
    <row spans="1:14" r="13">
      <c t="s" s="4" r="A13">
        <v>478</v>
      </c>
      <c t="s" s="4" r="E13">
        <v>479</v>
      </c>
      <c t="s" s="4" r="F13">
        <v>479</v>
      </c>
      <c t="s" s="4" r="L13">
        <v>479</v>
      </c>
      <c t="s" s="4" r="M13">
        <v>479</v>
      </c>
    </row>
    <row spans="1:14" r="14">
      <c t="s" s="4" r="A14">
        <v>480</v>
      </c>
      <c t="n" s="7" r="B14">
        <v>340542</v>
      </c>
      <c t="n" s="11" r="C14">
        <v>2100</v>
      </c>
    </row>
    <row spans="1:14" r="15">
      <c t="s" s="4" r="A15">
        <v>481</v>
      </c>
      <c t="n" s="5" r="H15">
        <v>1431756</v>
      </c>
      <c t="n" s="5" r="J15">
        <v>1431756</v>
      </c>
      <c t="n" s="7" r="N15">
        <v>1144859</v>
      </c>
    </row>
    <row spans="1:14" r="16">
      <c t="s" s="4" r="A16">
        <v>482</v>
      </c>
    </row>
    <row spans="1:14" r="17">
      <c t="s" s="3" r="A17">
        <v>467</v>
      </c>
    </row>
    <row spans="1:14" r="18">
      <c t="s" s="4" r="A18">
        <v>481</v>
      </c>
      <c t="n" s="5" r="H18">
        <v>6150559</v>
      </c>
      <c t="n" s="5" r="J18">
        <v>6150559</v>
      </c>
      <c t="n" s="5" r="N18">
        <v>6150559</v>
      </c>
    </row>
    <row spans="1:14" r="19">
      <c t="s" s="4" r="A19">
        <v>483</v>
      </c>
    </row>
    <row spans="1:14" r="20">
      <c t="s" s="3" r="A20">
        <v>467</v>
      </c>
    </row>
    <row spans="1:14" r="21">
      <c t="s" s="4" r="A21">
        <v>476</v>
      </c>
      <c t="s" s="4" r="G21">
        <v>387</v>
      </c>
    </row>
    <row spans="1:14" r="22">
      <c t="s" s="4" r="A22">
        <v>478</v>
      </c>
      <c t="s" s="4" r="G22">
        <v>484</v>
      </c>
    </row>
    <row spans="1:14" r="23">
      <c t="s" s="4" r="A23">
        <v>481</v>
      </c>
      <c t="n" s="7" r="G23">
        <v>50000</v>
      </c>
    </row>
    <row spans="1:14" r="24">
      <c t="s" s="4" r="A24">
        <v>485</v>
      </c>
    </row>
    <row spans="1:14" r="25">
      <c t="s" s="3" r="A25">
        <v>467</v>
      </c>
    </row>
    <row spans="1:14" r="26">
      <c t="s" s="4" r="A26">
        <v>476</v>
      </c>
      <c t="s" s="4" r="D26">
        <v>486</v>
      </c>
    </row>
    <row spans="1:14" r="27">
      <c t="s" s="4" r="A27">
        <v>478</v>
      </c>
      <c t="s" s="4" r="D27">
        <v>484</v>
      </c>
    </row>
    <row spans="1:14" r="28">
      <c t="s" s="4" r="A28">
        <v>487</v>
      </c>
      <c t="n" s="7" r="D28">
        <v>6100559</v>
      </c>
    </row>
    <row spans="1:14" r="29">
      <c t="s" s="4" r="A29">
        <v>488</v>
      </c>
    </row>
    <row spans="1:14" r="30">
      <c t="s" s="3" r="A30">
        <v>467</v>
      </c>
    </row>
    <row spans="1:14" r="31">
      <c t="s" s="4" r="A31">
        <v>481</v>
      </c>
      <c t="n" s="7" r="H31">
        <v>200000</v>
      </c>
      <c t="n" s="7" r="J31">
        <v>200000</v>
      </c>
      <c t="n" s="7" r="N31">
        <v>200000</v>
      </c>
    </row>
    <row spans="1:14" r="32">
      <c t="s" s="4" r="A32">
        <v>489</v>
      </c>
    </row>
    <row spans="1:14" r="33">
      <c t="s" s="3" r="A33">
        <v>467</v>
      </c>
    </row>
    <row spans="1:14" r="34">
      <c t="s" s="4" r="A34">
        <v>475</v>
      </c>
      <c t="n" s="7" r="G34">
        <v>200000</v>
      </c>
    </row>
    <row spans="1:14" r="35">
      <c t="s" s="4" r="A35">
        <v>476</v>
      </c>
      <c t="s" s="4" r="G35">
        <v>387</v>
      </c>
    </row>
    <row spans="1:14" r="36">
      <c t="s" s="4" r="A36">
        <v>478</v>
      </c>
      <c t="s" s="4" r="G36">
        <v>484</v>
      </c>
    </row>
    <row spans="1:14" r="37">
      <c t="s" s="4" r="A37">
        <v>490</v>
      </c>
      <c t="n" s="5" r="G37">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8</v>
      </c>
    </row>
    <row spans="1:3" r="2">
      <c t="s" s="3" r="A2">
        <v>492</v>
      </c>
    </row>
    <row spans="1:3" r="3">
      <c t="s" s="4" r="A3">
        <v>493</v>
      </c>
      <c t="n" s="7" r="B3">
        <v>-1357751</v>
      </c>
      <c t="n" s="7" r="C3">
        <v>-1001692</v>
      </c>
    </row>
    <row spans="1:3" r="4">
      <c t="n" s="5" r="B4">
        <v>6424564</v>
      </c>
      <c t="n" s="5" r="C4">
        <v>6493726</v>
      </c>
    </row>
    <row spans="1:3" r="5">
      <c t="s" s="4" r="A5">
        <v>474</v>
      </c>
    </row>
    <row spans="1:3" r="6">
      <c t="s" s="3" r="A6">
        <v>492</v>
      </c>
    </row>
    <row spans="1:3" r="7">
      <c t="s" s="4" r="A7">
        <v>494</v>
      </c>
      <c t="n" s="5" r="B7">
        <v>1431756</v>
      </c>
      <c t="n" s="5" r="C7">
        <v>1144859</v>
      </c>
    </row>
    <row spans="1:3" r="8">
      <c t="s" s="4" r="A8">
        <v>482</v>
      </c>
    </row>
    <row spans="1:3" r="9">
      <c t="s" s="3" r="A9">
        <v>492</v>
      </c>
    </row>
    <row spans="1:3" r="10">
      <c t="s" s="4" r="A10">
        <v>494</v>
      </c>
      <c t="n" s="5" r="B10">
        <v>6150559</v>
      </c>
      <c t="n" s="5" r="C10">
        <v>6150559</v>
      </c>
    </row>
    <row spans="1:3" r="11">
      <c t="s" s="4" r="A11">
        <v>488</v>
      </c>
    </row>
    <row spans="1:3" r="12">
      <c t="s" s="3" r="A12">
        <v>492</v>
      </c>
    </row>
    <row spans="1:3" r="13">
      <c t="s" s="4" r="A13">
        <v>494</v>
      </c>
      <c t="n" s="7" r="B13">
        <v>200000</v>
      </c>
      <c t="n" s="7" r="C13">
        <v>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5</v>
      </c>
      <c t="s" s="2" r="B1">
        <v>2</v>
      </c>
      <c t="s" s="2" r="C1">
        <v>28</v>
      </c>
    </row>
    <row spans="1:3" r="2">
      <c t="s" s="3" r="A2">
        <v>183</v>
      </c>
    </row>
    <row spans="1:3" r="3">
      <c t="s" s="4" r="A3">
        <v>496</v>
      </c>
      <c t="n" s="7" r="B3">
        <v>715600</v>
      </c>
    </row>
    <row spans="1:3" r="4">
      <c t="s" s="4" r="A4">
        <v>497</v>
      </c>
      <c t="n" s="5" r="B4">
        <v>54200</v>
      </c>
      <c t="n" s="7" r="C4">
        <v>57400</v>
      </c>
    </row>
    <row spans="1:3" r="5">
      <c t="s" s="4" r="A5">
        <v>498</v>
      </c>
      <c t="n" s="5" r="B5">
        <v>171500</v>
      </c>
      <c t="n" s="5" r="C5">
        <v>144200</v>
      </c>
    </row>
    <row spans="1:3" r="6">
      <c t="s" s="4" r="A6">
        <v>499</v>
      </c>
      <c t="n" s="7" r="B6">
        <v>14300</v>
      </c>
      <c t="n" s="5" r="C6">
        <v>9600</v>
      </c>
    </row>
    <row spans="1:3" r="7">
      <c t="s" s="4" r="A7">
        <v>500</v>
      </c>
      <c t="n" s="5" r="C7">
        <v>112700</v>
      </c>
    </row>
    <row spans="1:3" r="8">
      <c t="s" s="4" r="A8">
        <v>501</v>
      </c>
      <c t="n" s="7" r="C8">
        <v>23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8</v>
      </c>
    </row>
    <row spans="1:3" r="2">
      <c t="s" s="3" r="A2">
        <v>503</v>
      </c>
    </row>
    <row spans="1:3" r="3">
      <c t="s" s="4" r="A3">
        <v>504</v>
      </c>
      <c t="n" s="7" r="B3">
        <v>955548</v>
      </c>
      <c t="n" s="7" r="C3">
        <v>554972</v>
      </c>
    </row>
    <row spans="1:3" r="4">
      <c t="s" s="4" r="A4">
        <v>505</v>
      </c>
      <c t="n" s="5" r="B4">
        <v>46323</v>
      </c>
      <c t="n" s="5" r="C4">
        <v>86236</v>
      </c>
    </row>
    <row spans="1:3" r="5">
      <c t="s" s="4" r="A5">
        <v>506</v>
      </c>
      <c t="n" s="7" r="B5">
        <v>1001871</v>
      </c>
      <c t="n" s="7" r="C5">
        <v>6412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8</v>
      </c>
    </row>
    <row spans="1:3" r="2">
      <c t="s" s="3" r="A2">
        <v>508</v>
      </c>
    </row>
    <row spans="1:3" r="3">
      <c t="s" s="4" r="A3">
        <v>509</v>
      </c>
      <c t="n" s="7" r="B3">
        <v>119949</v>
      </c>
      <c t="n" s="7" r="C3">
        <v>196233</v>
      </c>
    </row>
    <row spans="1:3" r="4">
      <c t="s" s="4" r="A4">
        <v>510</v>
      </c>
      <c t="n" s="5" r="B4">
        <v>457219</v>
      </c>
      <c t="n" s="5" r="C4">
        <v>574002</v>
      </c>
    </row>
    <row spans="1:3" r="5">
      <c t="s" s="4" r="A5">
        <v>511</v>
      </c>
      <c t="n" s="5" r="B5">
        <v>117180</v>
      </c>
      <c t="n" s="5" r="C5">
        <v>67948</v>
      </c>
    </row>
    <row spans="1:3" r="6">
      <c t="s" s="4" r="A6">
        <v>512</v>
      </c>
      <c t="n" s="5" r="B6">
        <v>14332</v>
      </c>
      <c t="n" s="5" r="C6">
        <v>140590</v>
      </c>
    </row>
    <row spans="1:3" r="7">
      <c t="s" s="4" r="A7">
        <v>513</v>
      </c>
      <c t="n" s="5" r="B7">
        <v>113221</v>
      </c>
      <c t="n" s="5" r="C7">
        <v>117704</v>
      </c>
    </row>
    <row spans="1:3" r="8">
      <c t="s" s="4" r="A8">
        <v>514</v>
      </c>
      <c t="n" s="5" r="B8">
        <v>191776</v>
      </c>
      <c t="n" s="5" r="C8">
        <v>155945</v>
      </c>
    </row>
    <row spans="1:3" r="9">
      <c t="s" s="4" r="A9">
        <v>515</v>
      </c>
      <c t="n" s="5" r="B9">
        <v>464266</v>
      </c>
      <c t="n" s="5" r="C9">
        <v>426252</v>
      </c>
    </row>
    <row spans="1:3" r="10">
      <c t="s" s="4" r="A10">
        <v>516</v>
      </c>
      <c t="n" s="5" r="B10">
        <v>0</v>
      </c>
      <c t="n" s="5" r="C10">
        <v>419800</v>
      </c>
    </row>
    <row spans="1:3" r="11">
      <c t="s" s="4" r="A11">
        <v>517</v>
      </c>
      <c t="n" s="5" r="B11">
        <v>295376</v>
      </c>
      <c t="n" s="5" r="C11">
        <v>371810</v>
      </c>
    </row>
    <row spans="1:3" r="12">
      <c t="s" s="4" r="A12">
        <v>506</v>
      </c>
      <c t="n" s="7" r="B12">
        <v>1773319</v>
      </c>
      <c t="n" s="7" r="C12">
        <v>2470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U41"/>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56"/>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s="1" r="A1">
        <v>518</v>
      </c>
      <c t="s" s="2" r="B1">
        <v>519</v>
      </c>
      <c t="s" s="2" r="C1">
        <v>520</v>
      </c>
      <c t="s" s="2" r="D1">
        <v>521</v>
      </c>
      <c t="s" s="2" r="E1">
        <v>522</v>
      </c>
      <c t="s" s="2" r="F1">
        <v>523</v>
      </c>
      <c t="s" s="2" r="G1">
        <v>524</v>
      </c>
      <c t="s" s="2" r="H1">
        <v>525</v>
      </c>
      <c t="s" s="2" r="I1">
        <v>526</v>
      </c>
      <c t="s" s="2" r="J1">
        <v>146</v>
      </c>
      <c t="s" s="2" r="K1">
        <v>527</v>
      </c>
      <c t="s" s="2" r="L1">
        <v>464</v>
      </c>
      <c t="s" s="2" r="M1">
        <v>146</v>
      </c>
      <c t="s" s="2" r="N1">
        <v>464</v>
      </c>
      <c t="s" s="2" r="O1">
        <v>444</v>
      </c>
      <c t="s" s="2" r="P1">
        <v>528</v>
      </c>
      <c t="s" s="2" r="Q1">
        <v>529</v>
      </c>
      <c t="s" s="2" r="R1">
        <v>445</v>
      </c>
      <c t="s" s="2" r="S1">
        <v>530</v>
      </c>
      <c t="s" s="2" r="T1">
        <v>531</v>
      </c>
      <c t="s" s="2" r="U1">
        <v>532</v>
      </c>
    </row>
    <row spans="1:21" r="2">
      <c t="s" s="4" r="A2">
        <v>378</v>
      </c>
    </row>
    <row spans="1:21" r="3">
      <c t="s" s="3" r="A3">
        <v>533</v>
      </c>
    </row>
    <row spans="1:21" r="4">
      <c t="s" s="4" r="A4">
        <v>534</v>
      </c>
      <c t="n" s="7" r="B4">
        <v>6000000</v>
      </c>
      <c t="n" s="7" r="D4">
        <v>5000000</v>
      </c>
      <c t="n" s="7" r="E4">
        <v>6000000</v>
      </c>
      <c t="n" s="7" r="K4">
        <v>5000000</v>
      </c>
    </row>
    <row spans="1:21" r="5">
      <c t="s" s="4" r="A5">
        <v>535</v>
      </c>
      <c t="s" s="4" r="B5">
        <v>536</v>
      </c>
      <c t="s" s="4" r="D5">
        <v>537</v>
      </c>
      <c t="s" s="4" r="K5">
        <v>537</v>
      </c>
    </row>
    <row spans="1:21" r="6">
      <c t="s" s="4" r="A6">
        <v>538</v>
      </c>
      <c t="s" s="4" r="D6">
        <v>539</v>
      </c>
      <c t="s" s="4" r="E6">
        <v>540</v>
      </c>
      <c t="s" s="4" r="K6">
        <v>541</v>
      </c>
    </row>
    <row spans="1:21" r="7">
      <c t="s" s="4" r="A7">
        <v>542</v>
      </c>
      <c t="s" s="4" r="B7">
        <v>543</v>
      </c>
    </row>
    <row spans="1:21" r="8">
      <c t="s" s="4" r="A8">
        <v>544</v>
      </c>
      <c t="n" s="7" r="J8">
        <v>5389435</v>
      </c>
      <c t="n" s="7" r="M8">
        <v>5389435</v>
      </c>
      <c t="n" s="7" r="R8">
        <v>4682614</v>
      </c>
    </row>
    <row spans="1:21" r="9">
      <c t="s" s="4" r="A9">
        <v>545</v>
      </c>
      <c t="n" s="5" r="J9">
        <v>49505</v>
      </c>
      <c t="n" s="7" r="L9">
        <v>46325</v>
      </c>
      <c t="n" s="5" r="M9">
        <v>149418</v>
      </c>
      <c t="n" s="7" r="N9">
        <v>125258</v>
      </c>
    </row>
    <row spans="1:21" r="10">
      <c t="s" s="4" r="A10">
        <v>546</v>
      </c>
      <c t="n" s="5" r="J10">
        <v>610565</v>
      </c>
      <c t="n" s="5" r="M10">
        <v>610565</v>
      </c>
    </row>
    <row spans="1:21" r="11">
      <c t="s" s="4" r="A11">
        <v>547</v>
      </c>
      <c t="s" s="4" r="B11">
        <v>548</v>
      </c>
    </row>
    <row spans="1:21" r="12">
      <c t="s" s="4" r="A12">
        <v>549</v>
      </c>
      <c t="s" s="4" r="B12">
        <v>550</v>
      </c>
    </row>
    <row spans="1:21" r="13">
      <c t="s" s="4" r="A13">
        <v>551</v>
      </c>
    </row>
    <row spans="1:21" r="14">
      <c t="s" s="3" r="A14">
        <v>533</v>
      </c>
    </row>
    <row spans="1:21" r="15">
      <c t="s" s="4" r="A15">
        <v>534</v>
      </c>
      <c t="n" s="7" r="C15">
        <v>3144011</v>
      </c>
      <c t="n" s="7" r="H15">
        <v>1572006</v>
      </c>
      <c t="n" s="7" r="I15">
        <v>3144011</v>
      </c>
      <c t="n" s="11" r="P15">
        <v>20000</v>
      </c>
      <c t="n" s="11" r="T15">
        <v>10000</v>
      </c>
      <c t="n" s="11" r="U15">
        <v>20000</v>
      </c>
    </row>
    <row spans="1:21" r="16">
      <c t="s" s="4" r="A16">
        <v>538</v>
      </c>
      <c t="s" s="4" r="C16">
        <v>552</v>
      </c>
      <c t="s" s="4" r="H16">
        <v>553</v>
      </c>
      <c t="s" s="4" r="I16">
        <v>554</v>
      </c>
    </row>
    <row spans="1:21" r="17">
      <c t="s" s="4" r="A17">
        <v>542</v>
      </c>
      <c t="s" s="4" r="C17">
        <v>555</v>
      </c>
    </row>
    <row spans="1:21" r="18">
      <c t="s" s="4" r="A18">
        <v>544</v>
      </c>
      <c t="n" s="5" r="J18">
        <v>2027887</v>
      </c>
      <c t="n" s="5" r="M18">
        <v>2027887</v>
      </c>
      <c t="n" s="11" r="O18">
        <v>12900</v>
      </c>
      <c t="n" s="5" r="R18">
        <v>1062265</v>
      </c>
      <c t="n" s="11" r="S18">
        <v>6500</v>
      </c>
    </row>
    <row spans="1:21" r="19">
      <c t="s" s="4" r="A19">
        <v>545</v>
      </c>
      <c t="n" s="5" r="J19">
        <v>21521</v>
      </c>
      <c t="n" s="5" r="L19">
        <v>13603</v>
      </c>
      <c t="n" s="5" r="M19">
        <v>76386</v>
      </c>
      <c t="n" s="5" r="N19">
        <v>40722</v>
      </c>
    </row>
    <row spans="1:21" r="20">
      <c t="s" s="4" r="A20">
        <v>546</v>
      </c>
      <c t="n" s="5" r="J20">
        <v>1116124</v>
      </c>
      <c t="n" s="5" r="M20">
        <v>1116124</v>
      </c>
      <c t="n" s="11" r="O20">
        <v>7100</v>
      </c>
    </row>
    <row spans="1:21" r="21">
      <c t="s" s="4" r="A21">
        <v>556</v>
      </c>
      <c t="s" s="4" r="C21">
        <v>557</v>
      </c>
      <c t="s" s="4" r="P21">
        <v>557</v>
      </c>
    </row>
    <row spans="1:21" r="22">
      <c t="s" s="4" r="A22">
        <v>558</v>
      </c>
      <c t="s" s="4" r="C22">
        <v>559</v>
      </c>
    </row>
    <row spans="1:21" r="23">
      <c t="s" s="4" r="A23">
        <v>560</v>
      </c>
    </row>
    <row spans="1:21" r="24">
      <c t="s" s="3" r="A24">
        <v>533</v>
      </c>
    </row>
    <row spans="1:21" r="25">
      <c t="s" s="4" r="A25">
        <v>534</v>
      </c>
      <c t="n" s="7" r="G25">
        <v>6500000</v>
      </c>
    </row>
    <row spans="1:21" r="26">
      <c t="s" s="4" r="A26">
        <v>535</v>
      </c>
      <c t="s" s="4" r="G26">
        <v>537</v>
      </c>
    </row>
    <row spans="1:21" r="27">
      <c t="s" s="4" r="A27">
        <v>538</v>
      </c>
      <c t="s" s="4" r="G27">
        <v>561</v>
      </c>
    </row>
    <row spans="1:21" r="28">
      <c t="s" s="4" r="A28">
        <v>542</v>
      </c>
      <c t="s" s="4" r="G28">
        <v>562</v>
      </c>
    </row>
    <row spans="1:21" r="29">
      <c t="s" s="4" r="A29">
        <v>544</v>
      </c>
      <c t="n" s="5" r="J29">
        <v>1848000</v>
      </c>
      <c t="n" s="5" r="M29">
        <v>1848000</v>
      </c>
      <c t="n" s="7" r="R29">
        <v>1848000</v>
      </c>
    </row>
    <row spans="1:21" r="30">
      <c t="s" s="4" r="A30">
        <v>545</v>
      </c>
      <c t="n" s="5" r="J30">
        <v>20071</v>
      </c>
      <c t="n" s="7" r="L30">
        <v>20072</v>
      </c>
      <c t="n" s="5" r="M30">
        <v>59776</v>
      </c>
      <c t="n" s="7" r="N30">
        <v>61305</v>
      </c>
    </row>
    <row spans="1:21" r="31">
      <c t="s" s="4" r="A31">
        <v>546</v>
      </c>
      <c t="n" s="7" r="J31">
        <v>4652000</v>
      </c>
      <c t="n" s="7" r="M31">
        <v>4652000</v>
      </c>
    </row>
    <row spans="1:21" r="32">
      <c t="s" s="4" r="A32">
        <v>547</v>
      </c>
      <c t="s" s="4" r="G32">
        <v>563</v>
      </c>
    </row>
    <row spans="1:21" r="33">
      <c t="s" s="4" r="A33">
        <v>549</v>
      </c>
      <c t="s" s="4" r="M33">
        <v>564</v>
      </c>
    </row>
    <row spans="1:21" r="34">
      <c t="s" s="4" r="A34">
        <v>565</v>
      </c>
    </row>
    <row spans="1:21" r="35">
      <c t="s" s="3" r="A35">
        <v>533</v>
      </c>
    </row>
    <row spans="1:21" r="36">
      <c t="s" s="4" r="A36">
        <v>534</v>
      </c>
      <c t="n" s="7" r="F36">
        <v>550202</v>
      </c>
      <c t="n" s="11" r="Q36">
        <v>3500</v>
      </c>
    </row>
    <row spans="1:21" r="37">
      <c t="s" s="4" r="A37">
        <v>538</v>
      </c>
      <c t="s" s="4" r="F37">
        <v>566</v>
      </c>
    </row>
    <row spans="1:21" r="38">
      <c t="s" s="4" r="A38">
        <v>567</v>
      </c>
    </row>
    <row spans="1:21" r="39">
      <c t="s" s="3" r="A39">
        <v>533</v>
      </c>
    </row>
    <row spans="1:21" r="40">
      <c t="s" s="4" r="A40">
        <v>534</v>
      </c>
      <c t="n" s="7" r="F40">
        <v>1021804</v>
      </c>
      <c t="n" s="11" r="Q40">
        <v>6500</v>
      </c>
    </row>
    <row spans="1:21" r="41">
      <c t="s" s="4" r="A41">
        <v>538</v>
      </c>
      <c t="s" s="4" r="F41">
        <v>5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 customWidth="1" max="5" min="5" width="14"/>
    <col customWidth="1" max="6" min="6" width="14"/>
    <col customWidth="1" max="7" min="7" width="14"/>
  </cols>
  <sheetData>
    <row spans="1:7" r="1">
      <c t="s" s="1" r="A1">
        <v>568</v>
      </c>
      <c t="s" s="2" r="B1">
        <v>569</v>
      </c>
      <c t="s" s="2" r="C1">
        <v>570</v>
      </c>
      <c t="s" s="2" r="D1">
        <v>2</v>
      </c>
      <c t="s" s="2" r="E1">
        <v>78</v>
      </c>
      <c t="s" s="2" r="F1">
        <v>2</v>
      </c>
      <c t="s" s="2" r="G1">
        <v>78</v>
      </c>
    </row>
    <row spans="1:7" r="2">
      <c t="s" s="3" r="A2">
        <v>571</v>
      </c>
    </row>
    <row spans="1:7" r="3">
      <c t="s" s="4" r="A3">
        <v>572</v>
      </c>
      <c t="n" s="7" r="D3">
        <v>159847</v>
      </c>
      <c t="n" s="7" r="E3">
        <v>168860</v>
      </c>
      <c t="n" s="7" r="F3">
        <v>495782</v>
      </c>
      <c t="n" s="7" r="G3">
        <v>389081</v>
      </c>
    </row>
    <row spans="1:7" r="4">
      <c t="s" s="4" r="A4">
        <v>573</v>
      </c>
    </row>
    <row spans="1:7" r="5">
      <c t="s" s="3" r="A5">
        <v>571</v>
      </c>
    </row>
    <row spans="1:7" r="6">
      <c t="s" s="4" r="A6">
        <v>574</v>
      </c>
      <c t="s" s="4" r="C6">
        <v>575</v>
      </c>
    </row>
    <row spans="1:7" r="7">
      <c t="s" s="4" r="A7">
        <v>576</v>
      </c>
      <c t="s" s="4" r="B7">
        <v>343</v>
      </c>
    </row>
    <row spans="1:7" r="8">
      <c t="s" s="4" r="A8">
        <v>577</v>
      </c>
      <c t="n" s="7" r="B8">
        <v>31650</v>
      </c>
    </row>
    <row spans="1:7" r="9">
      <c t="s" s="4" r="A9">
        <v>572</v>
      </c>
      <c t="n" s="7" r="D9">
        <v>0</v>
      </c>
      <c t="n" s="7" r="E9">
        <v>0</v>
      </c>
      <c t="n" s="7" r="F9">
        <v>16458</v>
      </c>
      <c t="n" s="7" r="G9">
        <v>158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80"/>
    <col customWidth="1" max="5" min="5" width="80"/>
    <col customWidth="1" max="6" min="6" width="21"/>
    <col customWidth="1" max="7" min="7" width="80"/>
    <col customWidth="1" max="8" min="8" width="80"/>
  </cols>
  <sheetData>
    <row spans="1:8" r="1">
      <c t="s" s="1" r="A1">
        <v>578</v>
      </c>
      <c t="s" s="2" r="B1">
        <v>77</v>
      </c>
      <c t="s" s="2" r="D1">
        <v>1</v>
      </c>
      <c t="s" s="2" r="G1">
        <v>319</v>
      </c>
    </row>
    <row spans="1:8" r="2">
      <c t="s" s="2" r="B2">
        <v>146</v>
      </c>
      <c t="s" s="2" r="C2">
        <v>464</v>
      </c>
      <c t="s" s="2" r="D2">
        <v>146</v>
      </c>
      <c t="s" s="2" r="E2">
        <v>444</v>
      </c>
      <c t="s" s="2" r="F2">
        <v>464</v>
      </c>
      <c t="s" s="2" r="G2">
        <v>445</v>
      </c>
      <c t="s" s="2" r="H2">
        <v>530</v>
      </c>
    </row>
    <row spans="1:8" r="3">
      <c t="s" s="3" r="A3">
        <v>579</v>
      </c>
    </row>
    <row spans="1:8" r="4">
      <c t="s" s="4" r="A4">
        <v>572</v>
      </c>
      <c t="n" s="7" r="B4">
        <v>159847</v>
      </c>
      <c t="n" s="7" r="C4">
        <v>168860</v>
      </c>
      <c t="n" s="7" r="D4">
        <v>495782</v>
      </c>
      <c t="n" s="7" r="F4">
        <v>389081</v>
      </c>
    </row>
    <row spans="1:8" r="5">
      <c t="s" s="4" r="A5">
        <v>580</v>
      </c>
      <c t="n" s="5" r="B5">
        <v>87007</v>
      </c>
      <c t="n" s="7" r="D5">
        <v>87007</v>
      </c>
      <c t="n" s="7" r="G5">
        <v>85077</v>
      </c>
    </row>
    <row spans="1:8" r="6">
      <c t="s" s="4" r="A6">
        <v>474</v>
      </c>
    </row>
    <row spans="1:8" r="7">
      <c t="s" s="3" r="A7">
        <v>579</v>
      </c>
    </row>
    <row spans="1:8" r="8">
      <c t="s" s="4" r="A8">
        <v>581</v>
      </c>
      <c t="s" s="4" r="D8">
        <v>582</v>
      </c>
      <c t="s" s="4" r="E8">
        <v>582</v>
      </c>
      <c t="s" s="4" r="G8">
        <v>583</v>
      </c>
      <c t="s" s="4" r="H8">
        <v>583</v>
      </c>
    </row>
    <row spans="1:8" r="9">
      <c t="s" s="4" r="A9">
        <v>584</v>
      </c>
      <c t="n" s="7" r="D9">
        <v>236</v>
      </c>
      <c t="n" s="11" r="E9">
        <v>1500</v>
      </c>
      <c t="n" s="7" r="G9">
        <v>126</v>
      </c>
      <c t="n" s="11" r="H9">
        <v>800</v>
      </c>
    </row>
    <row spans="1:8" r="10">
      <c t="s" s="4" r="A10">
        <v>585</v>
      </c>
      <c t="n" s="7" r="D10">
        <v>330121</v>
      </c>
      <c t="n" s="11" r="E10">
        <v>2100000</v>
      </c>
      <c t="n" s="7" r="G10">
        <v>801723</v>
      </c>
      <c t="n" s="11" r="H10">
        <v>5100000</v>
      </c>
    </row>
    <row spans="1:8" r="11">
      <c t="s" s="4" r="A11">
        <v>586</v>
      </c>
      <c t="s" s="4" r="D11">
        <v>587</v>
      </c>
      <c t="s" s="4" r="E11">
        <v>587</v>
      </c>
      <c t="s" s="4" r="G11">
        <v>330</v>
      </c>
      <c t="s" s="4" r="H11">
        <v>330</v>
      </c>
    </row>
    <row spans="1:8" r="12">
      <c t="s" s="4" r="A12">
        <v>588</v>
      </c>
      <c t="s" s="4" r="D12">
        <v>387</v>
      </c>
      <c t="s" s="4" r="E12">
        <v>387</v>
      </c>
      <c t="s" s="4" r="G12">
        <v>387</v>
      </c>
      <c t="s" s="4" r="H12">
        <v>387</v>
      </c>
    </row>
    <row spans="1:8" r="13">
      <c t="s" s="4" r="A13">
        <v>572</v>
      </c>
      <c t="n" s="7" r="B13">
        <v>4840</v>
      </c>
      <c t="n" s="7" r="C13">
        <v>7811</v>
      </c>
      <c t="n" s="7" r="D13">
        <v>14735</v>
      </c>
      <c t="n" s="7" r="F13">
        <v>14802</v>
      </c>
    </row>
  </sheetData>
  <mergeCells count="4">
    <mergeCell ref="A1:A2"/>
    <mergeCell ref="B1:C1"/>
    <mergeCell ref="D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W2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37"/>
    <col customWidth="1" max="6" min="6" width="30"/>
    <col customWidth="1" max="7" min="7" width="80"/>
    <col customWidth="1" max="8" min="8" width="80"/>
    <col customWidth="1" max="9" min="9" width="14"/>
    <col customWidth="1" max="10" min="10" width="37"/>
    <col customWidth="1" max="11" min="11" width="37"/>
    <col customWidth="1" max="12" min="12" width="30"/>
    <col customWidth="1" max="13" min="13" width="20"/>
    <col customWidth="1" max="14" min="14" width="80"/>
    <col customWidth="1" max="15" min="15" width="37"/>
    <col customWidth="1" max="16" min="16" width="30"/>
    <col customWidth="1" max="17" min="17" width="20"/>
    <col customWidth="1" max="18" min="18" width="31"/>
    <col customWidth="1" max="19" min="19" width="21"/>
    <col customWidth="1" max="20" min="20" width="37"/>
    <col customWidth="1" max="21" min="21" width="21"/>
    <col customWidth="1" max="22" min="22" width="31"/>
    <col customWidth="1" max="23" min="23" width="20"/>
  </cols>
  <sheetData>
    <row spans="1:23" r="1">
      <c t="s" s="1" r="A1">
        <v>589</v>
      </c>
      <c t="s" s="2" r="B1">
        <v>590</v>
      </c>
      <c t="s" s="2" r="C1">
        <v>591</v>
      </c>
      <c t="s" s="2" r="D1">
        <v>592</v>
      </c>
      <c t="s" s="2" r="E1">
        <v>593</v>
      </c>
      <c t="s" s="2" r="F1">
        <v>594</v>
      </c>
      <c t="s" s="2" r="G1">
        <v>595</v>
      </c>
      <c t="s" s="2" r="H1">
        <v>596</v>
      </c>
      <c t="s" s="2" r="I1">
        <v>597</v>
      </c>
      <c t="s" s="2" r="J1">
        <v>598</v>
      </c>
      <c t="s" s="2" r="K1">
        <v>599</v>
      </c>
      <c t="s" s="2" r="L1">
        <v>600</v>
      </c>
      <c t="s" s="2" r="M1">
        <v>601</v>
      </c>
      <c t="s" s="2" r="N1">
        <v>602</v>
      </c>
      <c t="s" s="2" r="O1">
        <v>603</v>
      </c>
      <c t="s" s="2" r="P1">
        <v>604</v>
      </c>
      <c t="s" s="2" r="Q1">
        <v>605</v>
      </c>
      <c t="s" s="2" r="R1">
        <v>606</v>
      </c>
      <c t="s" s="2" r="S1">
        <v>464</v>
      </c>
      <c t="s" s="2" r="T1">
        <v>607</v>
      </c>
      <c t="s" s="2" r="U1">
        <v>464</v>
      </c>
      <c t="s" s="2" r="V1">
        <v>608</v>
      </c>
      <c t="s" s="2" r="W1">
        <v>609</v>
      </c>
    </row>
    <row spans="1:23" r="2">
      <c t="s" s="3" r="A2">
        <v>610</v>
      </c>
    </row>
    <row spans="1:23" r="3">
      <c t="s" s="4" r="A3">
        <v>611</v>
      </c>
      <c t="s" s="4" r="B3">
        <v>612</v>
      </c>
    </row>
    <row spans="1:23" r="4">
      <c t="s" s="4" r="A4">
        <v>613</v>
      </c>
      <c t="n" s="5" r="T4">
        <v>2000001</v>
      </c>
    </row>
    <row spans="1:23" r="5">
      <c t="s" s="4" r="A5">
        <v>614</v>
      </c>
      <c t="n" s="7" r="V5">
        <v>1465019</v>
      </c>
    </row>
    <row spans="1:23" r="6">
      <c t="s" s="4" r="A6">
        <v>615</v>
      </c>
      <c t="n" s="8" r="R6">
        <v>0.001</v>
      </c>
      <c t="n" s="8" r="T6">
        <v>0.001</v>
      </c>
      <c t="n" s="8" r="V6">
        <v>0.001</v>
      </c>
    </row>
    <row spans="1:23" r="7">
      <c t="s" s="4" r="A7">
        <v>616</v>
      </c>
      <c t="n" s="7" r="T7">
        <v>355000</v>
      </c>
    </row>
    <row spans="1:23" r="8">
      <c t="s" s="4" r="A8">
        <v>617</v>
      </c>
      <c t="n" s="5" r="T8">
        <v>1062912</v>
      </c>
    </row>
    <row spans="1:23" r="9">
      <c t="s" s="4" r="A9">
        <v>618</v>
      </c>
      <c t="n" s="7" r="R9">
        <v>30246</v>
      </c>
      <c t="n" s="7" r="T9">
        <v>1089549</v>
      </c>
      <c t="n" s="7" r="U9">
        <v>462895</v>
      </c>
    </row>
    <row spans="1:23" r="10">
      <c t="s" s="4" r="A10">
        <v>619</v>
      </c>
    </row>
    <row spans="1:23" r="11">
      <c t="s" s="3" r="A11">
        <v>610</v>
      </c>
    </row>
    <row spans="1:23" r="12">
      <c t="s" s="4" r="A12">
        <v>620</v>
      </c>
      <c t="s" s="4" r="C12">
        <v>387</v>
      </c>
    </row>
    <row spans="1:23" r="13">
      <c t="s" s="4" r="A13">
        <v>621</v>
      </c>
      <c t="n" s="9" r="C13">
        <v>2.71</v>
      </c>
    </row>
    <row spans="1:23" r="14">
      <c t="s" s="4" r="A14">
        <v>622</v>
      </c>
      <c t="s" s="4" r="C14">
        <v>387</v>
      </c>
    </row>
    <row spans="1:23" r="15">
      <c t="s" s="4" r="A15">
        <v>623</v>
      </c>
      <c t="s" s="4" r="C15">
        <v>624</v>
      </c>
    </row>
    <row spans="1:23" r="16">
      <c t="s" s="4" r="A16">
        <v>625</v>
      </c>
      <c t="s" s="4" r="C16">
        <v>626</v>
      </c>
    </row>
    <row spans="1:23" r="17">
      <c t="s" s="4" r="A17">
        <v>627</v>
      </c>
      <c t="s" s="4" r="C17">
        <v>628</v>
      </c>
    </row>
    <row spans="1:23" r="18">
      <c t="s" s="4" r="A18">
        <v>614</v>
      </c>
      <c t="n" s="7" r="C18">
        <v>3147530</v>
      </c>
    </row>
    <row spans="1:23" r="19">
      <c t="s" s="4" r="A19">
        <v>629</v>
      </c>
      <c t="n" s="5" r="C19">
        <v>2000001</v>
      </c>
      <c t="n" s="5" r="N19">
        <v>1320059</v>
      </c>
    </row>
    <row spans="1:23" r="20">
      <c t="s" s="4" r="A20">
        <v>615</v>
      </c>
      <c t="n" s="8" r="C20">
        <v>0.001</v>
      </c>
      <c t="n" s="8" r="N20">
        <v>0.001</v>
      </c>
    </row>
    <row spans="1:23" r="21">
      <c t="s" s="4" r="A21">
        <v>630</v>
      </c>
      <c t="n" s="7" r="C21">
        <v>2</v>
      </c>
      <c t="n" s="9" r="N21">
        <v>6.78</v>
      </c>
    </row>
    <row spans="1:23" r="22">
      <c t="s" s="4" r="A22">
        <v>631</v>
      </c>
      <c t="n" s="7" r="C22">
        <v>4000002</v>
      </c>
      <c t="n" s="7" r="N22">
        <v>8950000</v>
      </c>
    </row>
    <row spans="1:23" r="23">
      <c t="s" s="4" r="A23">
        <v>616</v>
      </c>
      <c t="n" s="5" r="N23">
        <v>716000</v>
      </c>
    </row>
    <row spans="1:23" r="24">
      <c t="s" s="4" r="A24">
        <v>632</v>
      </c>
      <c t="n" s="7" r="N24">
        <v>20000</v>
      </c>
    </row>
    <row spans="1:23" r="25">
      <c t="s" s="4" r="A25">
        <v>633</v>
      </c>
      <c t="n" s="5" r="C25">
        <v>2970509</v>
      </c>
    </row>
    <row spans="1:23" r="26">
      <c t="s" s="4" r="A26">
        <v>634</v>
      </c>
      <c t="s" s="4" r="C26">
        <v>635</v>
      </c>
    </row>
    <row spans="1:23" r="27">
      <c t="s" s="4" r="A27">
        <v>636</v>
      </c>
    </row>
    <row spans="1:23" r="28">
      <c t="s" s="3" r="A28">
        <v>610</v>
      </c>
    </row>
    <row spans="1:23" r="29">
      <c t="s" s="4" r="A29">
        <v>637</v>
      </c>
      <c t="n" s="5" r="Q29">
        <v>100000</v>
      </c>
    </row>
    <row spans="1:23" r="30">
      <c t="s" s="4" r="A30">
        <v>638</v>
      </c>
      <c t="s" s="4" r="Q30">
        <v>639</v>
      </c>
    </row>
    <row spans="1:23" r="31">
      <c t="s" s="4" r="A31">
        <v>640</v>
      </c>
      <c t="n" s="5" r="P31">
        <v>50000</v>
      </c>
      <c t="n" s="5" r="W31">
        <v>50000</v>
      </c>
    </row>
    <row spans="1:23" r="32">
      <c t="s" s="4" r="A32">
        <v>641</v>
      </c>
      <c t="n" s="9" r="P32">
        <v>2.75</v>
      </c>
    </row>
    <row spans="1:23" r="33">
      <c t="s" s="4" r="A33">
        <v>642</v>
      </c>
      <c t="n" s="5" r="R33">
        <v>0</v>
      </c>
      <c t="n" s="7" r="S33">
        <v>11458</v>
      </c>
      <c t="n" s="5" r="T33">
        <v>0</v>
      </c>
      <c t="n" s="5" r="U33">
        <v>80208</v>
      </c>
    </row>
    <row spans="1:23" r="34">
      <c t="s" s="4" r="A34">
        <v>643</v>
      </c>
    </row>
    <row spans="1:23" r="35">
      <c t="s" s="3" r="A35">
        <v>610</v>
      </c>
    </row>
    <row spans="1:23" r="36">
      <c t="s" s="4" r="A36">
        <v>637</v>
      </c>
      <c t="n" s="5" r="L36">
        <v>100000</v>
      </c>
    </row>
    <row spans="1:23" r="37">
      <c t="s" s="4" r="A37">
        <v>638</v>
      </c>
      <c t="s" s="4" r="L37">
        <v>644</v>
      </c>
    </row>
    <row spans="1:23" r="38">
      <c t="s" s="4" r="A38">
        <v>642</v>
      </c>
      <c t="n" s="5" r="R38">
        <v>115500</v>
      </c>
      <c t="n" s="5" r="S38">
        <v>0</v>
      </c>
      <c t="n" s="5" r="T38">
        <v>231000</v>
      </c>
      <c t="n" s="5" r="U38">
        <v>115500</v>
      </c>
    </row>
    <row spans="1:23" r="39">
      <c t="s" s="4" r="A39">
        <v>645</v>
      </c>
      <c t="n" s="5" r="S39">
        <v>-462000</v>
      </c>
      <c t="n" s="5" r="U39">
        <v>-462000</v>
      </c>
    </row>
    <row spans="1:23" r="40">
      <c t="s" s="4" r="A40">
        <v>646</v>
      </c>
      <c t="n" s="9" r="L40">
        <v>4.62</v>
      </c>
    </row>
    <row spans="1:23" r="41">
      <c t="s" s="4" r="A41">
        <v>647</v>
      </c>
    </row>
    <row spans="1:23" r="42">
      <c t="s" s="3" r="A42">
        <v>610</v>
      </c>
    </row>
    <row spans="1:23" r="43">
      <c t="s" s="4" r="A43">
        <v>640</v>
      </c>
      <c t="n" s="5" r="O43">
        <v>50000</v>
      </c>
    </row>
    <row spans="1:23" r="44">
      <c t="s" s="4" r="A44">
        <v>642</v>
      </c>
      <c t="n" s="5" r="R44">
        <v>0</v>
      </c>
      <c t="n" s="5" r="S44">
        <v>0</v>
      </c>
      <c t="n" s="5" r="T44">
        <v>0</v>
      </c>
      <c t="n" s="5" r="U44">
        <v>100000</v>
      </c>
    </row>
    <row spans="1:23" r="45">
      <c t="s" s="4" r="A45">
        <v>648</v>
      </c>
      <c t="n" s="5" r="O45">
        <v>50000</v>
      </c>
    </row>
    <row spans="1:23" r="46">
      <c t="s" s="4" r="A46">
        <v>611</v>
      </c>
      <c t="s" s="4" r="O46">
        <v>644</v>
      </c>
    </row>
    <row spans="1:23" r="47">
      <c t="s" s="4" r="A47">
        <v>620</v>
      </c>
      <c t="s" s="4" r="O47">
        <v>649</v>
      </c>
    </row>
    <row spans="1:23" r="48">
      <c t="s" s="4" r="A48">
        <v>613</v>
      </c>
      <c t="n" s="5" r="O48">
        <v>50000</v>
      </c>
    </row>
    <row spans="1:23" r="49">
      <c t="s" s="4" r="A49">
        <v>621</v>
      </c>
      <c t="n" s="7" r="O49">
        <v>4</v>
      </c>
    </row>
    <row spans="1:23" r="50">
      <c t="s" s="4" r="A50">
        <v>650</v>
      </c>
      <c t="n" s="7" r="O50">
        <v>200000</v>
      </c>
    </row>
    <row spans="1:23" r="51">
      <c t="s" s="4" r="A51">
        <v>622</v>
      </c>
      <c t="s" s="4" r="O51">
        <v>649</v>
      </c>
    </row>
    <row spans="1:23" r="52">
      <c t="s" s="4" r="A52">
        <v>623</v>
      </c>
      <c t="s" s="4" r="O52">
        <v>651</v>
      </c>
    </row>
    <row spans="1:23" r="53">
      <c t="s" s="4" r="A53">
        <v>625</v>
      </c>
      <c t="s" s="4" r="O53">
        <v>652</v>
      </c>
    </row>
    <row spans="1:23" r="54">
      <c t="s" s="4" r="A54">
        <v>627</v>
      </c>
      <c t="s" s="4" r="O54">
        <v>628</v>
      </c>
    </row>
    <row spans="1:23" r="55">
      <c t="s" s="4" r="A55">
        <v>614</v>
      </c>
      <c t="n" s="7" r="O55">
        <v>194989</v>
      </c>
    </row>
    <row spans="1:23" r="56">
      <c t="s" s="4" r="A56">
        <v>653</v>
      </c>
    </row>
    <row spans="1:23" r="57">
      <c t="s" s="3" r="A57">
        <v>610</v>
      </c>
    </row>
    <row spans="1:23" r="58">
      <c t="s" s="4" r="A58">
        <v>642</v>
      </c>
      <c t="n" s="5" r="R58">
        <v>0</v>
      </c>
      <c t="n" s="5" r="S58">
        <v>0</v>
      </c>
      <c t="n" s="5" r="T58">
        <v>0</v>
      </c>
      <c t="n" s="5" r="U58">
        <v>76629</v>
      </c>
    </row>
    <row spans="1:23" r="59">
      <c t="s" s="4" r="A59">
        <v>654</v>
      </c>
    </row>
    <row spans="1:23" r="60">
      <c t="s" s="3" r="A60">
        <v>610</v>
      </c>
    </row>
    <row spans="1:23" r="61">
      <c t="s" s="4" r="A61">
        <v>640</v>
      </c>
      <c t="n" s="5" r="J61">
        <v>10000</v>
      </c>
    </row>
    <row spans="1:23" r="62">
      <c t="s" s="4" r="A62">
        <v>642</v>
      </c>
      <c t="n" s="5" r="R62">
        <v>5250</v>
      </c>
      <c t="n" s="5" r="S62">
        <v>5250</v>
      </c>
      <c t="n" s="5" r="T62">
        <v>26250</v>
      </c>
      <c t="n" s="5" r="U62">
        <v>5250</v>
      </c>
    </row>
    <row spans="1:23" r="63">
      <c t="s" s="4" r="A63">
        <v>646</v>
      </c>
      <c t="n" s="9" r="J63">
        <v>4.2</v>
      </c>
    </row>
    <row spans="1:23" r="64">
      <c t="s" s="4" r="A64">
        <v>611</v>
      </c>
      <c t="s" s="4" r="J64">
        <v>644</v>
      </c>
    </row>
    <row spans="1:23" r="65">
      <c t="s" s="4" r="A65">
        <v>650</v>
      </c>
      <c t="n" s="7" r="J65">
        <v>42000</v>
      </c>
    </row>
    <row spans="1:23" r="66">
      <c t="s" s="4" r="A66">
        <v>655</v>
      </c>
    </row>
    <row spans="1:23" r="67">
      <c t="s" s="3" r="A67">
        <v>610</v>
      </c>
    </row>
    <row spans="1:23" r="68">
      <c t="s" s="4" r="A68">
        <v>640</v>
      </c>
      <c t="n" s="5" r="H68">
        <v>60000</v>
      </c>
    </row>
    <row spans="1:23" r="69">
      <c t="s" s="4" r="A69">
        <v>642</v>
      </c>
      <c t="n" s="5" r="R69">
        <v>18700</v>
      </c>
      <c t="n" s="5" r="T69">
        <v>56100</v>
      </c>
    </row>
    <row spans="1:23" r="70">
      <c t="s" s="4" r="A70">
        <v>646</v>
      </c>
      <c t="n" s="9" r="H70">
        <v>3.74</v>
      </c>
    </row>
    <row spans="1:23" r="71">
      <c t="s" s="4" r="A71">
        <v>611</v>
      </c>
      <c t="s" s="4" r="H71">
        <v>649</v>
      </c>
    </row>
    <row spans="1:23" r="72">
      <c t="s" s="4" r="A72">
        <v>650</v>
      </c>
      <c t="n" s="7" r="H72">
        <v>224400</v>
      </c>
    </row>
    <row spans="1:23" r="73">
      <c t="s" s="4" r="A73">
        <v>656</v>
      </c>
      <c t="s" s="4" r="H73">
        <v>657</v>
      </c>
    </row>
    <row spans="1:23" r="74">
      <c t="s" s="4" r="A74">
        <v>658</v>
      </c>
    </row>
    <row spans="1:23" r="75">
      <c t="s" s="3" r="A75">
        <v>610</v>
      </c>
    </row>
    <row spans="1:23" r="76">
      <c t="s" s="4" r="A76">
        <v>640</v>
      </c>
      <c t="n" s="5" r="F76">
        <v>38745</v>
      </c>
    </row>
    <row spans="1:23" r="77">
      <c t="s" s="4" r="A77">
        <v>641</v>
      </c>
      <c t="n" s="8" r="F77">
        <v>2.581</v>
      </c>
    </row>
    <row spans="1:23" r="78">
      <c t="s" s="4" r="A78">
        <v>642</v>
      </c>
      <c t="n" s="5" r="R78">
        <v>25000</v>
      </c>
      <c t="n" s="5" r="T78">
        <v>58333</v>
      </c>
    </row>
    <row spans="1:23" r="79">
      <c t="s" s="4" r="A79">
        <v>645</v>
      </c>
      <c t="n" s="7" r="G79">
        <v>100000</v>
      </c>
    </row>
    <row spans="1:23" r="80">
      <c t="s" s="4" r="A80">
        <v>611</v>
      </c>
      <c t="s" s="4" r="G80">
        <v>612</v>
      </c>
    </row>
    <row spans="1:23" r="81">
      <c t="s" s="4" r="A81">
        <v>659</v>
      </c>
      <c t="s" s="4" r="G81">
        <v>660</v>
      </c>
    </row>
    <row spans="1:23" r="82">
      <c t="s" s="4" r="A82">
        <v>661</v>
      </c>
    </row>
    <row spans="1:23" r="83">
      <c t="s" s="3" r="A83">
        <v>610</v>
      </c>
    </row>
    <row spans="1:23" r="84">
      <c t="s" s="4" r="A84">
        <v>640</v>
      </c>
      <c t="n" s="5" r="B84">
        <v>18348</v>
      </c>
    </row>
    <row spans="1:23" r="85">
      <c t="s" s="4" r="A85">
        <v>641</v>
      </c>
      <c t="n" s="9" r="B85">
        <v>2.5</v>
      </c>
    </row>
    <row spans="1:23" r="86">
      <c t="s" s="4" r="A86">
        <v>642</v>
      </c>
      <c t="n" s="5" r="R86">
        <v>5734</v>
      </c>
      <c t="n" s="5" r="T86">
        <v>5734</v>
      </c>
    </row>
    <row spans="1:23" r="87">
      <c t="s" s="4" r="A87">
        <v>650</v>
      </c>
      <c t="n" s="7" r="B87">
        <v>45870</v>
      </c>
    </row>
    <row spans="1:23" r="88">
      <c t="s" s="4" r="A88">
        <v>656</v>
      </c>
      <c t="s" s="4" r="B88">
        <v>662</v>
      </c>
    </row>
    <row spans="1:23" r="89">
      <c t="s" s="4" r="A89">
        <v>663</v>
      </c>
      <c t="n" s="7" r="B89">
        <v>5000</v>
      </c>
    </row>
    <row spans="1:23" r="90">
      <c t="s" s="4" r="A90">
        <v>664</v>
      </c>
    </row>
    <row spans="1:23" r="91">
      <c t="s" s="3" r="A91">
        <v>610</v>
      </c>
    </row>
    <row spans="1:23" r="92">
      <c t="s" s="4" r="A92">
        <v>665</v>
      </c>
      <c t="s" s="4" r="I92">
        <v>370</v>
      </c>
    </row>
    <row spans="1:23" r="93">
      <c t="s" s="4" r="A93">
        <v>666</v>
      </c>
    </row>
    <row spans="1:23" r="94">
      <c t="s" s="3" r="A94">
        <v>610</v>
      </c>
    </row>
    <row spans="1:23" r="95">
      <c t="s" s="4" r="A95">
        <v>665</v>
      </c>
      <c t="s" s="4" r="I95">
        <v>370</v>
      </c>
    </row>
    <row spans="1:23" r="96">
      <c t="s" s="4" r="A96">
        <v>667</v>
      </c>
    </row>
    <row spans="1:23" r="97">
      <c t="s" s="3" r="A97">
        <v>610</v>
      </c>
    </row>
    <row spans="1:23" r="98">
      <c t="s" s="4" r="A98">
        <v>665</v>
      </c>
      <c t="s" s="4" r="I98">
        <v>370</v>
      </c>
    </row>
    <row spans="1:23" r="99">
      <c t="s" s="4" r="A99">
        <v>668</v>
      </c>
    </row>
    <row spans="1:23" r="100">
      <c t="s" s="3" r="A100">
        <v>610</v>
      </c>
    </row>
    <row spans="1:23" r="101">
      <c t="s" s="4" r="A101">
        <v>641</v>
      </c>
      <c t="n" s="9" r="K101">
        <v>4.77</v>
      </c>
    </row>
    <row spans="1:23" r="102">
      <c t="s" s="4" r="A102">
        <v>669</v>
      </c>
      <c t="n" s="5" r="K102">
        <v>4</v>
      </c>
    </row>
    <row spans="1:23" r="103">
      <c t="s" s="4" r="A103">
        <v>670</v>
      </c>
      <c t="n" s="5" r="K103">
        <v>5000</v>
      </c>
    </row>
    <row spans="1:23" r="104">
      <c t="s" s="4" r="A104">
        <v>671</v>
      </c>
      <c t="n" s="7" r="K104">
        <v>81090</v>
      </c>
    </row>
    <row spans="1:23" r="105">
      <c t="s" s="4" r="A105">
        <v>618</v>
      </c>
      <c t="n" s="5" r="R105">
        <v>1777</v>
      </c>
      <c t="n" s="7" r="S105">
        <v>18662</v>
      </c>
      <c t="n" s="5" r="T105">
        <v>36889</v>
      </c>
      <c t="n" s="7" r="U105">
        <v>18662</v>
      </c>
    </row>
    <row spans="1:23" r="106">
      <c t="s" s="4" r="A106">
        <v>672</v>
      </c>
      <c t="n" s="5" r="R106">
        <v>5100</v>
      </c>
    </row>
    <row spans="1:23" r="107">
      <c t="s" s="4" r="A107">
        <v>673</v>
      </c>
    </row>
    <row spans="1:23" r="108">
      <c t="s" s="3" r="A108">
        <v>610</v>
      </c>
    </row>
    <row spans="1:23" r="109">
      <c t="s" s="4" r="A109">
        <v>670</v>
      </c>
      <c t="n" s="5" r="K109">
        <v>4000</v>
      </c>
    </row>
    <row spans="1:23" r="110">
      <c t="s" s="4" r="A110">
        <v>674</v>
      </c>
    </row>
    <row spans="1:23" r="111">
      <c t="s" s="3" r="A111">
        <v>610</v>
      </c>
    </row>
    <row spans="1:23" r="112">
      <c t="s" s="4" r="A112">
        <v>670</v>
      </c>
      <c t="n" s="5" r="K112">
        <v>4000</v>
      </c>
    </row>
    <row spans="1:23" r="113">
      <c t="s" s="4" r="A113">
        <v>675</v>
      </c>
    </row>
    <row spans="1:23" r="114">
      <c t="s" s="3" r="A114">
        <v>610</v>
      </c>
    </row>
    <row spans="1:23" r="115">
      <c t="s" s="4" r="A115">
        <v>670</v>
      </c>
      <c t="n" s="5" r="K115">
        <v>4000</v>
      </c>
    </row>
    <row spans="1:23" r="116">
      <c t="s" s="4" r="A116">
        <v>676</v>
      </c>
    </row>
    <row spans="1:23" r="117">
      <c t="s" s="3" r="A117">
        <v>610</v>
      </c>
    </row>
    <row spans="1:23" r="118">
      <c t="s" s="4" r="A118">
        <v>665</v>
      </c>
      <c t="s" s="4" r="K118">
        <v>370</v>
      </c>
    </row>
    <row spans="1:23" r="119">
      <c t="s" s="4" r="A119">
        <v>677</v>
      </c>
    </row>
    <row spans="1:23" r="120">
      <c t="s" s="3" r="A120">
        <v>610</v>
      </c>
    </row>
    <row spans="1:23" r="121">
      <c t="s" s="4" r="A121">
        <v>665</v>
      </c>
      <c t="s" s="4" r="K121">
        <v>370</v>
      </c>
    </row>
    <row spans="1:23" r="122">
      <c t="s" s="4" r="A122">
        <v>678</v>
      </c>
    </row>
    <row spans="1:23" r="123">
      <c t="s" s="3" r="A123">
        <v>610</v>
      </c>
    </row>
    <row spans="1:23" r="124">
      <c t="s" s="4" r="A124">
        <v>665</v>
      </c>
      <c t="s" s="4" r="K124">
        <v>370</v>
      </c>
    </row>
    <row spans="1:23" r="125">
      <c t="s" s="4" r="A125">
        <v>679</v>
      </c>
    </row>
    <row spans="1:23" r="126">
      <c t="s" s="3" r="A126">
        <v>610</v>
      </c>
    </row>
    <row spans="1:23" r="127">
      <c t="s" s="4" r="A127">
        <v>646</v>
      </c>
      <c t="n" s="9" r="E127">
        <v>3.28</v>
      </c>
    </row>
    <row spans="1:23" r="128">
      <c t="s" s="4" r="A128">
        <v>614</v>
      </c>
      <c t="n" s="7" r="E128">
        <v>119999</v>
      </c>
    </row>
    <row spans="1:23" r="129">
      <c t="s" s="4" r="A129">
        <v>670</v>
      </c>
      <c t="n" s="5" r="E129">
        <v>12195</v>
      </c>
    </row>
    <row spans="1:23" r="130">
      <c t="s" s="4" r="A130">
        <v>618</v>
      </c>
      <c t="n" s="5" r="T130">
        <v>62794</v>
      </c>
    </row>
    <row spans="1:23" r="131">
      <c t="s" s="4" r="A131">
        <v>680</v>
      </c>
    </row>
    <row spans="1:23" r="132">
      <c t="s" s="3" r="A132">
        <v>610</v>
      </c>
    </row>
    <row spans="1:23" r="133">
      <c t="s" s="4" r="A133">
        <v>670</v>
      </c>
      <c t="n" s="5" r="E133">
        <v>12195</v>
      </c>
    </row>
    <row spans="1:23" r="134">
      <c t="s" s="4" r="A134">
        <v>681</v>
      </c>
    </row>
    <row spans="1:23" r="135">
      <c t="s" s="3" r="A135">
        <v>610</v>
      </c>
    </row>
    <row spans="1:23" r="136">
      <c t="s" s="4" r="A136">
        <v>670</v>
      </c>
      <c t="n" s="5" r="E136">
        <v>12195</v>
      </c>
    </row>
    <row spans="1:23" r="137">
      <c t="s" s="4" r="A137">
        <v>682</v>
      </c>
    </row>
    <row spans="1:23" r="138">
      <c t="s" s="3" r="A138">
        <v>610</v>
      </c>
    </row>
    <row spans="1:23" r="139">
      <c t="s" s="4" r="A139">
        <v>665</v>
      </c>
      <c t="s" s="4" r="E139">
        <v>370</v>
      </c>
    </row>
    <row spans="1:23" r="140">
      <c t="s" s="4" r="A140">
        <v>683</v>
      </c>
    </row>
    <row spans="1:23" r="141">
      <c t="s" s="3" r="A141">
        <v>610</v>
      </c>
    </row>
    <row spans="1:23" r="142">
      <c t="s" s="4" r="A142">
        <v>665</v>
      </c>
      <c t="s" s="4" r="E142">
        <v>370</v>
      </c>
    </row>
    <row spans="1:23" r="143">
      <c t="s" s="4" r="A143">
        <v>684</v>
      </c>
    </row>
    <row spans="1:23" r="144">
      <c t="s" s="3" r="A144">
        <v>610</v>
      </c>
    </row>
    <row spans="1:23" r="145">
      <c t="s" s="4" r="A145">
        <v>665</v>
      </c>
      <c t="s" s="4" r="E145">
        <v>370</v>
      </c>
    </row>
    <row spans="1:23" r="146">
      <c t="s" s="4" r="A146">
        <v>685</v>
      </c>
    </row>
    <row spans="1:23" r="147">
      <c t="s" s="3" r="A147">
        <v>610</v>
      </c>
    </row>
    <row spans="1:23" r="148">
      <c t="s" s="4" r="A148">
        <v>646</v>
      </c>
      <c t="n" s="9" r="D148">
        <v>3.14</v>
      </c>
    </row>
    <row spans="1:23" r="149">
      <c t="s" s="4" r="A149">
        <v>614</v>
      </c>
      <c t="n" s="7" r="D149">
        <v>38292</v>
      </c>
    </row>
    <row spans="1:23" r="150">
      <c t="s" s="4" r="A150">
        <v>670</v>
      </c>
      <c t="n" s="5" r="D150">
        <v>12195</v>
      </c>
    </row>
    <row spans="1:23" r="151">
      <c t="s" s="4" r="A151">
        <v>618</v>
      </c>
      <c t="n" s="7" r="R151">
        <v>9652</v>
      </c>
      <c t="n" s="7" r="T151">
        <v>19199</v>
      </c>
    </row>
    <row spans="1:23" r="152">
      <c t="s" s="4" r="A152">
        <v>686</v>
      </c>
    </row>
    <row spans="1:23" r="153">
      <c t="s" s="3" r="A153">
        <v>610</v>
      </c>
    </row>
    <row spans="1:23" r="154">
      <c t="s" s="4" r="A154">
        <v>665</v>
      </c>
      <c t="s" s="4" r="D154">
        <v>370</v>
      </c>
    </row>
    <row spans="1:23" r="155">
      <c t="s" s="4" r="A155">
        <v>687</v>
      </c>
    </row>
    <row spans="1:23" r="156">
      <c t="s" s="3" r="A156">
        <v>610</v>
      </c>
    </row>
    <row spans="1:23" r="157">
      <c t="s" s="4" r="A157">
        <v>665</v>
      </c>
      <c t="s" s="4" r="D157">
        <v>370</v>
      </c>
    </row>
    <row spans="1:23" r="158">
      <c t="s" s="4" r="A158">
        <v>688</v>
      </c>
    </row>
    <row spans="1:23" r="159">
      <c t="s" s="3" r="A159">
        <v>610</v>
      </c>
    </row>
    <row spans="1:23" r="160">
      <c t="s" s="4" r="A160">
        <v>665</v>
      </c>
      <c t="s" s="4" r="D160">
        <v>370</v>
      </c>
    </row>
    <row spans="1:23" r="161">
      <c t="s" s="4" r="A161">
        <v>689</v>
      </c>
    </row>
    <row spans="1:23" r="162">
      <c t="s" s="3" r="A162">
        <v>610</v>
      </c>
    </row>
    <row spans="1:23" r="163">
      <c t="s" s="4" r="A163">
        <v>646</v>
      </c>
      <c t="n" s="13" r="V163">
        <v>2.81</v>
      </c>
    </row>
    <row spans="1:23" r="164">
      <c t="s" s="4" r="A164">
        <v>621</v>
      </c>
      <c t="n" s="9" r="V164">
        <v>8.48</v>
      </c>
    </row>
    <row spans="1:23" r="165">
      <c t="s" s="4" r="A165">
        <v>622</v>
      </c>
      <c t="s" s="4" r="V165">
        <v>690</v>
      </c>
    </row>
    <row spans="1:23" r="166">
      <c t="s" s="4" r="A166">
        <v>623</v>
      </c>
      <c t="s" s="4" r="V166">
        <v>691</v>
      </c>
    </row>
    <row spans="1:23" r="167">
      <c t="s" s="4" r="A167">
        <v>625</v>
      </c>
      <c t="s" s="4" r="V167">
        <v>692</v>
      </c>
    </row>
    <row spans="1:23" r="168">
      <c t="s" s="4" r="A168">
        <v>627</v>
      </c>
      <c t="s" s="4" r="V168">
        <v>628</v>
      </c>
    </row>
    <row spans="1:23" r="169">
      <c t="s" s="4" r="A169">
        <v>614</v>
      </c>
      <c t="n" s="7" r="V169">
        <v>912138</v>
      </c>
    </row>
    <row spans="1:23" r="170">
      <c t="s" s="4" r="A170">
        <v>617</v>
      </c>
      <c t="n" s="5" r="C170">
        <v>660030</v>
      </c>
    </row>
    <row spans="1:23" r="171">
      <c t="s" s="4" r="A171">
        <v>693</v>
      </c>
    </row>
    <row spans="1:23" r="172">
      <c t="s" s="3" r="A172">
        <v>610</v>
      </c>
    </row>
    <row spans="1:23" r="173">
      <c t="s" s="4" r="A173">
        <v>620</v>
      </c>
      <c t="s" s="4" r="N173">
        <v>694</v>
      </c>
    </row>
    <row spans="1:23" r="174">
      <c t="s" s="4" r="A174">
        <v>613</v>
      </c>
      <c t="n" s="5" r="N174">
        <v>660030</v>
      </c>
    </row>
    <row spans="1:23" r="175">
      <c t="s" s="4" r="A175">
        <v>621</v>
      </c>
      <c t="n" s="9" r="N175">
        <v>8.48</v>
      </c>
    </row>
    <row spans="1:23" r="176">
      <c t="s" s="4" r="A176">
        <v>695</v>
      </c>
    </row>
    <row spans="1:23" r="177">
      <c t="s" s="3" r="A177">
        <v>610</v>
      </c>
    </row>
    <row spans="1:23" r="178">
      <c t="s" s="4" r="A178">
        <v>617</v>
      </c>
      <c t="n" s="5" r="C178">
        <v>310478</v>
      </c>
    </row>
    <row spans="1:23" r="179">
      <c t="s" s="4" r="A179">
        <v>696</v>
      </c>
    </row>
    <row spans="1:23" r="180">
      <c t="s" s="3" r="A180">
        <v>610</v>
      </c>
    </row>
    <row spans="1:23" r="181">
      <c t="s" s="4" r="A181">
        <v>620</v>
      </c>
      <c t="s" s="4" r="N181">
        <v>346</v>
      </c>
    </row>
    <row spans="1:23" r="182">
      <c t="s" s="4" r="A182">
        <v>613</v>
      </c>
      <c t="n" s="5" r="N182">
        <v>633628</v>
      </c>
    </row>
    <row spans="1:23" r="183">
      <c t="s" s="4" r="A183">
        <v>621</v>
      </c>
      <c t="n" s="9" r="N183">
        <v>6.82</v>
      </c>
    </row>
    <row spans="1:23" r="184">
      <c t="s" s="4" r="A184">
        <v>697</v>
      </c>
    </row>
    <row spans="1:23" r="185">
      <c t="s" s="3" r="A185">
        <v>610</v>
      </c>
    </row>
    <row spans="1:23" r="186">
      <c t="s" s="4" r="A186">
        <v>646</v>
      </c>
      <c t="n" s="9" r="V186">
        <v>2.81</v>
      </c>
    </row>
    <row spans="1:23" r="187">
      <c t="s" s="4" r="A187">
        <v>621</v>
      </c>
      <c t="n" s="9" r="V187">
        <v>8.529999999999999</v>
      </c>
    </row>
    <row spans="1:23" r="188">
      <c t="s" s="4" r="A188">
        <v>622</v>
      </c>
      <c t="s" s="4" r="V188">
        <v>690</v>
      </c>
    </row>
    <row spans="1:23" r="189">
      <c t="s" s="4" r="A189">
        <v>623</v>
      </c>
      <c t="s" s="4" r="V189">
        <v>691</v>
      </c>
    </row>
    <row spans="1:23" r="190">
      <c t="s" s="4" r="A190">
        <v>625</v>
      </c>
      <c t="s" s="4" r="V190">
        <v>692</v>
      </c>
    </row>
    <row spans="1:23" r="191">
      <c t="s" s="4" r="A191">
        <v>627</v>
      </c>
      <c t="s" s="4" r="V191">
        <v>628</v>
      </c>
    </row>
    <row spans="1:23" r="192">
      <c t="s" s="4" r="A192">
        <v>614</v>
      </c>
      <c t="n" s="7" r="V192">
        <v>427875</v>
      </c>
    </row>
    <row spans="1:23" r="193">
      <c t="s" s="4" r="A193">
        <v>617</v>
      </c>
      <c t="n" s="5" r="C193">
        <v>92404</v>
      </c>
    </row>
    <row spans="1:23" r="194">
      <c t="s" s="4" r="A194">
        <v>698</v>
      </c>
    </row>
    <row spans="1:23" r="195">
      <c t="s" s="3" r="A195">
        <v>610</v>
      </c>
    </row>
    <row spans="1:23" r="196">
      <c t="s" s="4" r="A196">
        <v>620</v>
      </c>
      <c t="s" s="4" r="N196">
        <v>694</v>
      </c>
    </row>
    <row spans="1:23" r="197">
      <c t="s" s="4" r="A197">
        <v>613</v>
      </c>
      <c t="n" s="5" r="N197">
        <v>310478</v>
      </c>
    </row>
    <row spans="1:23" r="198">
      <c t="s" s="4" r="A198">
        <v>621</v>
      </c>
      <c t="n" s="9" r="N198">
        <v>8.529999999999999</v>
      </c>
    </row>
    <row spans="1:23" r="199">
      <c t="s" s="4" r="A199">
        <v>699</v>
      </c>
      <c t="s" s="4" r="N199">
        <v>700</v>
      </c>
    </row>
    <row spans="1:23" r="200">
      <c t="s" s="4" r="A200">
        <v>701</v>
      </c>
    </row>
    <row spans="1:23" r="201">
      <c t="s" s="3" r="A201">
        <v>610</v>
      </c>
    </row>
    <row spans="1:23" r="202">
      <c t="s" s="4" r="A202">
        <v>646</v>
      </c>
      <c t="n" s="9" r="V202">
        <v>2.81</v>
      </c>
    </row>
    <row spans="1:23" r="203">
      <c t="s" s="4" r="A203">
        <v>621</v>
      </c>
      <c t="n" s="9" r="V203">
        <v>8.48</v>
      </c>
    </row>
    <row spans="1:23" r="204">
      <c t="s" s="4" r="A204">
        <v>622</v>
      </c>
      <c t="s" s="4" r="V204">
        <v>690</v>
      </c>
    </row>
    <row spans="1:23" r="205">
      <c t="s" s="4" r="A205">
        <v>623</v>
      </c>
      <c t="s" s="4" r="V205">
        <v>691</v>
      </c>
    </row>
    <row spans="1:23" r="206">
      <c t="s" s="4" r="A206">
        <v>625</v>
      </c>
      <c t="s" s="4" r="V206">
        <v>692</v>
      </c>
    </row>
    <row spans="1:23" r="207">
      <c t="s" s="4" r="A207">
        <v>627</v>
      </c>
      <c t="s" s="4" r="V207">
        <v>628</v>
      </c>
    </row>
    <row spans="1:23" r="208">
      <c t="s" s="4" r="A208">
        <v>614</v>
      </c>
      <c t="n" s="7" r="V208">
        <v>125006</v>
      </c>
    </row>
    <row spans="1:23" r="209">
      <c t="s" s="4" r="A209">
        <v>702</v>
      </c>
    </row>
    <row spans="1:23" r="210">
      <c t="s" s="3" r="A210">
        <v>610</v>
      </c>
    </row>
    <row spans="1:23" r="211">
      <c t="s" s="4" r="A211">
        <v>613</v>
      </c>
      <c t="n" s="5" r="M211">
        <v>92404</v>
      </c>
    </row>
    <row spans="1:23" r="212">
      <c t="s" s="4" r="A212">
        <v>703</v>
      </c>
      <c t="s" s="4" r="M212">
        <v>7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05</v>
      </c>
      <c t="s" s="2" r="B1">
        <v>1</v>
      </c>
      <c t="s" s="2" r="C1">
        <v>319</v>
      </c>
    </row>
    <row spans="1:3" r="2">
      <c t="s" s="2" r="B2">
        <v>2</v>
      </c>
      <c t="s" s="2" r="C2">
        <v>28</v>
      </c>
    </row>
    <row spans="1:3" r="3">
      <c t="s" s="3" r="A3">
        <v>706</v>
      </c>
    </row>
    <row spans="1:3" r="4">
      <c t="s" s="4" r="A4">
        <v>707</v>
      </c>
      <c t="n" s="5" r="B4">
        <v>2050001</v>
      </c>
      <c t="n" s="5" r="C4">
        <v>1241462</v>
      </c>
    </row>
    <row spans="1:3" r="5">
      <c t="s" s="4" r="A5">
        <v>708</v>
      </c>
      <c t="n" s="9" r="B5">
        <v>2.74</v>
      </c>
      <c t="n" s="9" r="C5">
        <v>7.9</v>
      </c>
    </row>
    <row spans="1:3" r="6">
      <c t="s" s="4" r="A6">
        <v>709</v>
      </c>
      <c t="s" s="4" r="B6">
        <v>710</v>
      </c>
      <c t="s" s="4" r="C6">
        <v>711</v>
      </c>
    </row>
    <row spans="1:3" r="7">
      <c t="s" s="4" r="A7">
        <v>712</v>
      </c>
      <c t="n" s="5" r="B7">
        <v>50000</v>
      </c>
      <c t="n" s="5" r="C7">
        <v>1241462</v>
      </c>
    </row>
    <row spans="1:3" r="8">
      <c t="s" s="4" r="A8">
        <v>712</v>
      </c>
      <c t="n" s="7" r="B8">
        <v>4</v>
      </c>
    </row>
    <row spans="1:3" r="9">
      <c t="s" s="4" r="A9">
        <v>712</v>
      </c>
      <c t="s" s="4" r="B9">
        <v>713</v>
      </c>
    </row>
    <row spans="1:3" r="10">
      <c t="s" s="4" r="A10">
        <v>714</v>
      </c>
      <c t="n" s="5" r="B10">
        <v>2000001</v>
      </c>
    </row>
    <row spans="1:3" r="11">
      <c t="s" s="4" r="A11">
        <v>714</v>
      </c>
      <c t="n" s="9" r="B11">
        <v>2.71</v>
      </c>
    </row>
    <row spans="1:3" r="12">
      <c t="s" s="4" r="A12">
        <v>714</v>
      </c>
      <c t="s" s="4" r="B12">
        <v>387</v>
      </c>
    </row>
    <row spans="1:3" r="13">
      <c t="s" s="4" r="A13">
        <v>715</v>
      </c>
      <c t="n" s="5" r="B13">
        <v>-1062912</v>
      </c>
    </row>
    <row spans="1:3" r="14">
      <c t="s" s="4" r="A14">
        <v>715</v>
      </c>
      <c t="n" s="9" r="B14">
        <v>2.1</v>
      </c>
    </row>
    <row spans="1:3" r="15">
      <c t="s" s="4" r="A15">
        <v>716</v>
      </c>
      <c t="n" s="5" r="B15">
        <v>-128550</v>
      </c>
    </row>
    <row spans="1:3" r="16">
      <c t="s" s="4" r="A16">
        <v>716</v>
      </c>
      <c t="n" s="9" r="B16">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145</v>
      </c>
      <c t="s" s="2" r="B1">
        <v>1</v>
      </c>
    </row>
    <row spans="1:2" r="2">
      <c t="s" s="2" r="B2">
        <v>146</v>
      </c>
    </row>
    <row spans="1:2" r="3">
      <c t="s" s="4" r="A3">
        <v>147</v>
      </c>
      <c t="n" s="7" r="B3">
        <v>35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s="1" r="A1">
        <v>717</v>
      </c>
      <c t="s" s="2" r="B1">
        <v>319</v>
      </c>
    </row>
    <row spans="1:2" r="2">
      <c t="s" s="2" r="B2">
        <v>718</v>
      </c>
    </row>
    <row spans="1:2" r="3">
      <c t="s" s="3" r="A3">
        <v>719</v>
      </c>
    </row>
    <row spans="1:2" r="4">
      <c t="s" s="4" r="A4">
        <v>720</v>
      </c>
      <c t="n" s="5" r="B4">
        <v>1062912</v>
      </c>
    </row>
    <row spans="1:2" r="5">
      <c t="s" s="4" r="A5">
        <v>721</v>
      </c>
      <c t="n" s="7" r="B5">
        <v>1465019</v>
      </c>
    </row>
    <row spans="1:2" r="6">
      <c t="s" s="4" r="A6">
        <v>689</v>
      </c>
    </row>
    <row spans="1:2" r="7">
      <c t="s" s="3" r="A7">
        <v>719</v>
      </c>
    </row>
    <row spans="1:2" r="8">
      <c t="s" s="4" r="A8">
        <v>722</v>
      </c>
      <c t="n" s="9" r="B8">
        <v>2.81</v>
      </c>
    </row>
    <row spans="1:2" r="9">
      <c t="s" s="4" r="A9">
        <v>720</v>
      </c>
      <c t="n" s="5" r="B9">
        <v>660030</v>
      </c>
    </row>
    <row spans="1:2" r="10">
      <c t="s" s="4" r="A10">
        <v>723</v>
      </c>
      <c t="n" s="9" r="B10">
        <v>8.48</v>
      </c>
    </row>
    <row spans="1:2" r="11">
      <c t="s" s="4" r="A11">
        <v>724</v>
      </c>
      <c t="s" s="4" r="B11">
        <v>690</v>
      </c>
    </row>
    <row spans="1:2" r="12">
      <c t="s" s="4" r="A12">
        <v>725</v>
      </c>
      <c t="s" s="4" r="B12">
        <v>628</v>
      </c>
    </row>
    <row spans="1:2" r="13">
      <c t="s" s="4" r="A13">
        <v>726</v>
      </c>
      <c t="s" s="4" r="B13">
        <v>691</v>
      </c>
    </row>
    <row spans="1:2" r="14">
      <c t="s" s="4" r="A14">
        <v>727</v>
      </c>
      <c t="s" s="4" r="B14">
        <v>692</v>
      </c>
    </row>
    <row spans="1:2" r="15">
      <c t="s" s="4" r="A15">
        <v>721</v>
      </c>
      <c t="n" s="7" r="B15">
        <v>912138</v>
      </c>
    </row>
    <row spans="1:2" r="16">
      <c t="s" s="4" r="A16">
        <v>697</v>
      </c>
    </row>
    <row spans="1:2" r="17">
      <c t="s" s="3" r="A17">
        <v>719</v>
      </c>
    </row>
    <row spans="1:2" r="18">
      <c t="s" s="4" r="A18">
        <v>722</v>
      </c>
      <c t="n" s="9" r="B18">
        <v>2.81</v>
      </c>
    </row>
    <row spans="1:2" r="19">
      <c t="s" s="4" r="A19">
        <v>720</v>
      </c>
      <c t="n" s="5" r="B19">
        <v>310478</v>
      </c>
    </row>
    <row spans="1:2" r="20">
      <c t="s" s="4" r="A20">
        <v>723</v>
      </c>
      <c t="n" s="9" r="B20">
        <v>8.529999999999999</v>
      </c>
    </row>
    <row spans="1:2" r="21">
      <c t="s" s="4" r="A21">
        <v>724</v>
      </c>
      <c t="s" s="4" r="B21">
        <v>690</v>
      </c>
    </row>
    <row spans="1:2" r="22">
      <c t="s" s="4" r="A22">
        <v>725</v>
      </c>
      <c t="s" s="4" r="B22">
        <v>628</v>
      </c>
    </row>
    <row spans="1:2" r="23">
      <c t="s" s="4" r="A23">
        <v>726</v>
      </c>
      <c t="s" s="4" r="B23">
        <v>691</v>
      </c>
    </row>
    <row spans="1:2" r="24">
      <c t="s" s="4" r="A24">
        <v>727</v>
      </c>
      <c t="s" s="4" r="B24">
        <v>692</v>
      </c>
    </row>
    <row spans="1:2" r="25">
      <c t="s" s="4" r="A25">
        <v>721</v>
      </c>
      <c t="n" s="7" r="B25">
        <v>427875</v>
      </c>
    </row>
    <row spans="1:2" r="26">
      <c t="s" s="4" r="A26">
        <v>701</v>
      </c>
    </row>
    <row spans="1:2" r="27">
      <c t="s" s="3" r="A27">
        <v>719</v>
      </c>
    </row>
    <row spans="1:2" r="28">
      <c t="s" s="4" r="A28">
        <v>722</v>
      </c>
      <c t="n" s="9" r="B28">
        <v>2.81</v>
      </c>
    </row>
    <row spans="1:2" r="29">
      <c t="s" s="4" r="A29">
        <v>720</v>
      </c>
      <c t="n" s="5" r="B29">
        <v>92404</v>
      </c>
    </row>
    <row spans="1:2" r="30">
      <c t="s" s="4" r="A30">
        <v>723</v>
      </c>
      <c t="n" s="9" r="B30">
        <v>8.48</v>
      </c>
    </row>
    <row spans="1:2" r="31">
      <c t="s" s="4" r="A31">
        <v>724</v>
      </c>
      <c t="s" s="4" r="B31">
        <v>690</v>
      </c>
    </row>
    <row spans="1:2" r="32">
      <c t="s" s="4" r="A32">
        <v>725</v>
      </c>
      <c t="s" s="4" r="B32">
        <v>628</v>
      </c>
    </row>
    <row spans="1:2" r="33">
      <c t="s" s="4" r="A33">
        <v>726</v>
      </c>
      <c t="s" s="4" r="B33">
        <v>691</v>
      </c>
    </row>
    <row spans="1:2" r="34">
      <c t="s" s="4" r="A34">
        <v>727</v>
      </c>
      <c t="s" s="4" r="B34">
        <v>692</v>
      </c>
    </row>
    <row spans="1:2" r="35">
      <c t="s" s="4" r="A35">
        <v>721</v>
      </c>
      <c t="n" s="7" r="B35">
        <v>1250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21"/>
    <col customWidth="1" max="3" min="3" width="21"/>
  </cols>
  <sheetData>
    <row spans="1:3" r="1">
      <c t="s" s="1" r="A1">
        <v>728</v>
      </c>
      <c t="s" s="2" r="B1">
        <v>1</v>
      </c>
    </row>
    <row spans="1:3" r="2">
      <c t="s" s="2" r="B2">
        <v>146</v>
      </c>
      <c t="s" s="2" r="C2">
        <v>445</v>
      </c>
    </row>
    <row spans="1:3" r="3">
      <c t="s" s="3" r="A3">
        <v>729</v>
      </c>
    </row>
    <row spans="1:3" r="4">
      <c t="s" s="4" r="A4">
        <v>730</v>
      </c>
      <c t="n" s="7" r="B4">
        <v>6241</v>
      </c>
      <c t="n" s="7" r="C4">
        <v>6241</v>
      </c>
    </row>
    <row spans="1:3" r="5">
      <c t="s" s="4" r="A5">
        <v>560</v>
      </c>
    </row>
    <row spans="1:3" r="6">
      <c t="s" s="3" r="A6">
        <v>729</v>
      </c>
    </row>
    <row spans="1:3" r="7">
      <c t="s" s="4" r="A7">
        <v>731</v>
      </c>
      <c t="n" s="5" r="B7">
        <v>1</v>
      </c>
    </row>
    <row spans="1:3" r="8">
      <c t="s" s="4" r="A8">
        <v>732</v>
      </c>
      <c t="s" s="4" r="B8">
        <v>330</v>
      </c>
    </row>
    <row spans="1:3" r="9">
      <c t="s" s="4" r="A9">
        <v>733</v>
      </c>
      <c t="s" s="4" r="B9">
        <v>734</v>
      </c>
    </row>
    <row spans="1:3" r="10">
      <c t="s" s="4" r="A10">
        <v>735</v>
      </c>
      <c t="s" s="4" r="B10">
        <v>370</v>
      </c>
    </row>
    <row spans="1:3" r="11">
      <c t="s" s="4" r="A11">
        <v>551</v>
      </c>
    </row>
    <row spans="1:3" r="12">
      <c t="s" s="3" r="A12">
        <v>729</v>
      </c>
    </row>
    <row spans="1:3" r="13">
      <c t="s" s="4" r="A13">
        <v>731</v>
      </c>
      <c t="n" s="5" r="B13">
        <v>1</v>
      </c>
    </row>
    <row spans="1:3" r="14">
      <c t="s" s="4" r="A14">
        <v>732</v>
      </c>
      <c t="s" s="4" r="B14">
        <v>330</v>
      </c>
    </row>
    <row spans="1:3" r="15">
      <c t="s" s="4" r="A15">
        <v>733</v>
      </c>
      <c t="s" s="4" r="B15">
        <v>734</v>
      </c>
    </row>
    <row spans="1:3" r="16">
      <c t="s" s="4" r="A16">
        <v>735</v>
      </c>
      <c t="s" s="4" r="B16">
        <v>370</v>
      </c>
    </row>
    <row spans="1:3" r="17">
      <c t="s" s="4" r="A17">
        <v>736</v>
      </c>
    </row>
    <row spans="1:3" r="18">
      <c t="s" s="3" r="A18">
        <v>729</v>
      </c>
    </row>
    <row spans="1:3" r="19">
      <c t="s" s="4" r="A19">
        <v>737</v>
      </c>
      <c t="s" s="4" r="B19">
        <v>738</v>
      </c>
    </row>
    <row spans="1:3" r="20">
      <c t="s" s="4" r="A20">
        <v>739</v>
      </c>
    </row>
    <row spans="1:3" r="21">
      <c t="s" s="3" r="A21">
        <v>729</v>
      </c>
    </row>
    <row spans="1:3" r="22">
      <c t="s" s="4" r="A22">
        <v>737</v>
      </c>
      <c t="s" s="4" r="B22">
        <v>738</v>
      </c>
    </row>
    <row spans="1:3" r="23">
      <c t="s" s="4" r="A23">
        <v>740</v>
      </c>
    </row>
    <row spans="1:3" r="24">
      <c t="s" s="3" r="A24">
        <v>729</v>
      </c>
    </row>
    <row spans="1:3" r="25">
      <c t="s" s="4" r="A25">
        <v>737</v>
      </c>
      <c t="s" s="4" r="B25">
        <v>741</v>
      </c>
    </row>
    <row spans="1:3" r="26">
      <c t="s" s="4" r="A26">
        <v>742</v>
      </c>
    </row>
    <row spans="1:3" r="27">
      <c t="s" s="3" r="A27">
        <v>729</v>
      </c>
    </row>
    <row spans="1:3" r="28">
      <c t="s" s="4" r="A28">
        <v>737</v>
      </c>
      <c t="s" s="4" r="B28">
        <v>7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5"/>
    <col customWidth="1" max="5" min="5" width="4"/>
    <col customWidth="1" max="6" min="6" width="14"/>
    <col customWidth="1" max="7" min="7" width="4"/>
  </cols>
  <sheetData>
    <row spans="1:7" r="1">
      <c t="s" s="1" r="A1">
        <v>743</v>
      </c>
      <c t="s" s="2" r="B1">
        <v>77</v>
      </c>
      <c t="s" s="2" r="D1">
        <v>1</v>
      </c>
    </row>
    <row spans="1:7" r="2">
      <c t="s" s="2" r="B2">
        <v>2</v>
      </c>
      <c t="s" s="2" r="C2">
        <v>78</v>
      </c>
      <c t="s" s="2" r="D2">
        <v>2</v>
      </c>
      <c t="s" s="2" r="F2">
        <v>78</v>
      </c>
    </row>
    <row spans="1:7" r="3">
      <c t="s" s="3" r="A3">
        <v>744</v>
      </c>
    </row>
    <row spans="1:7" r="4">
      <c t="s" s="4" r="A4">
        <v>745</v>
      </c>
      <c t="n" s="7" r="B4">
        <v>28991861</v>
      </c>
      <c t="n" s="7" r="C4">
        <v>25892872</v>
      </c>
      <c t="n" s="7" r="D4">
        <v>80202568</v>
      </c>
      <c t="n" s="7" r="F4">
        <v>69708982</v>
      </c>
    </row>
    <row spans="1:7" r="5">
      <c t="s" s="4" r="A5">
        <v>746</v>
      </c>
    </row>
    <row spans="1:7" r="6">
      <c t="s" s="3" r="A6">
        <v>744</v>
      </c>
    </row>
    <row spans="1:7" r="7">
      <c t="s" s="4" r="A7">
        <v>745</v>
      </c>
      <c t="n" s="5" r="B7">
        <v>4927542</v>
      </c>
      <c t="n" s="5" r="C7">
        <v>4418156</v>
      </c>
      <c t="n" s="5" r="D7">
        <v>13476757</v>
      </c>
      <c t="s" s="4" r="E7">
        <v>413</v>
      </c>
      <c t="n" s="5" r="F7">
        <v>12156477</v>
      </c>
      <c t="s" s="4" r="G7">
        <v>413</v>
      </c>
    </row>
    <row spans="1:7" r="8">
      <c t="s" s="4" r="A8">
        <v>747</v>
      </c>
    </row>
    <row spans="1:7" r="9">
      <c t="s" s="3" r="A9">
        <v>744</v>
      </c>
    </row>
    <row spans="1:7" r="10">
      <c t="s" s="4" r="A10">
        <v>745</v>
      </c>
      <c t="n" s="5" r="B10">
        <v>21762517</v>
      </c>
      <c t="n" s="5" r="C10">
        <v>18332753</v>
      </c>
      <c t="n" s="5" r="D10">
        <v>57165885</v>
      </c>
      <c t="n" s="5" r="F10">
        <v>44248448</v>
      </c>
    </row>
    <row spans="1:7" r="11">
      <c t="s" s="4" r="A11">
        <v>748</v>
      </c>
    </row>
    <row spans="1:7" r="12">
      <c t="s" s="3" r="A12">
        <v>744</v>
      </c>
    </row>
    <row spans="1:7" r="13">
      <c t="s" s="4" r="A13">
        <v>745</v>
      </c>
      <c t="n" s="5" r="B13">
        <v>753325</v>
      </c>
      <c t="n" s="5" r="C13">
        <v>818534</v>
      </c>
      <c t="n" s="5" r="D13">
        <v>2131136</v>
      </c>
      <c t="s" s="4" r="E13">
        <v>749</v>
      </c>
      <c t="n" s="5" r="F13">
        <v>4050094</v>
      </c>
      <c t="s" s="4" r="G13">
        <v>749</v>
      </c>
    </row>
    <row spans="1:7" r="14">
      <c t="s" s="4" r="A14">
        <v>750</v>
      </c>
    </row>
    <row spans="1:7" r="15">
      <c t="s" s="3" r="A15">
        <v>744</v>
      </c>
    </row>
    <row spans="1:7" r="16">
      <c t="s" s="4" r="A16">
        <v>745</v>
      </c>
      <c t="n" s="5" r="B16">
        <v>1368953</v>
      </c>
      <c t="n" s="5" r="C16">
        <v>1943704</v>
      </c>
      <c t="n" s="5" r="D16">
        <v>6924119</v>
      </c>
      <c t="n" s="5" r="F16">
        <v>8160461</v>
      </c>
    </row>
    <row spans="1:7" r="17">
      <c t="s" s="4" r="A17">
        <v>751</v>
      </c>
    </row>
    <row spans="1:7" r="18">
      <c t="s" s="3" r="A18">
        <v>744</v>
      </c>
    </row>
    <row spans="1:7" r="19">
      <c t="s" s="4" r="A19">
        <v>745</v>
      </c>
      <c t="n" s="5" r="B19">
        <v>159032</v>
      </c>
      <c t="n" s="5" r="C19">
        <v>130677</v>
      </c>
      <c t="n" s="5" r="D19">
        <v>386601</v>
      </c>
      <c t="n" s="5" r="F19">
        <v>292909</v>
      </c>
    </row>
    <row spans="1:7" r="20">
      <c t="s" s="4" r="A20">
        <v>752</v>
      </c>
    </row>
    <row spans="1:7" r="21">
      <c t="s" s="3" r="A21">
        <v>744</v>
      </c>
    </row>
    <row spans="1:7" r="22">
      <c t="s" s="4" r="A22">
        <v>745</v>
      </c>
      <c t="n" s="5" r="B22">
        <v>20492</v>
      </c>
      <c t="n" s="5" r="C22">
        <v>214747</v>
      </c>
      <c t="n" s="5" r="D22">
        <v>67699</v>
      </c>
      <c t="n" s="5" r="F22">
        <v>693590</v>
      </c>
    </row>
    <row spans="1:7" r="23">
      <c t="s" s="4" r="A23">
        <v>753</v>
      </c>
    </row>
    <row spans="1:7" r="24">
      <c t="s" s="3" r="A24">
        <v>744</v>
      </c>
    </row>
    <row spans="1:7" r="25">
      <c t="s" s="4" r="A25">
        <v>745</v>
      </c>
      <c t="n" s="7" r="B25">
        <v>0</v>
      </c>
      <c t="n" s="7" r="C25">
        <v>34301</v>
      </c>
      <c t="n" s="7" r="D25">
        <v>50371</v>
      </c>
      <c t="n" s="7" r="F25">
        <v>107003</v>
      </c>
    </row>
    <row spans="1:7" r="26">
      <c t="n" r="A26"/>
    </row>
    <row spans="1:7" r="27">
      <c t="s" s="4" r="A27">
        <v>413</v>
      </c>
      <c t="s" s="4" r="B27">
        <v>754</v>
      </c>
    </row>
    <row spans="1:7" r="28">
      <c t="s" s="4" r="A28">
        <v>749</v>
      </c>
      <c t="s" s="4" r="B28">
        <v>755</v>
      </c>
    </row>
  </sheetData>
  <mergeCells count="8">
    <mergeCell ref="A1:A2"/>
    <mergeCell ref="B1:C1"/>
    <mergeCell ref="D1:G1"/>
    <mergeCell ref="D2:E2"/>
    <mergeCell ref="F2:G2"/>
    <mergeCell ref="A26:G26"/>
    <mergeCell ref="B27:G27"/>
    <mergeCell ref="B28:G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37"/>
    <col customWidth="1" max="6" min="6" width="80"/>
    <col customWidth="1" max="7" min="7" width="21"/>
    <col customWidth="1" max="8" min="8" width="17"/>
    <col customWidth="1" max="9" min="9" width="21"/>
    <col customWidth="1" max="10" min="10" width="80"/>
    <col customWidth="1" max="11" min="11" width="21"/>
    <col customWidth="1" max="12" min="12" width="21"/>
    <col customWidth="1" max="13" min="13" width="21"/>
    <col customWidth="1" max="14" min="14" width="21"/>
  </cols>
  <sheetData>
    <row spans="1:14" r="1">
      <c t="s" s="1" r="A1">
        <v>756</v>
      </c>
      <c t="s" s="2" r="B1">
        <v>757</v>
      </c>
      <c t="s" s="2" r="C1">
        <v>758</v>
      </c>
      <c t="s" s="2" r="D1">
        <v>759</v>
      </c>
      <c t="s" s="2" r="E1">
        <v>760</v>
      </c>
      <c t="s" s="2" r="F1">
        <v>761</v>
      </c>
      <c t="s" s="2" r="G1">
        <v>762</v>
      </c>
      <c t="s" s="2" r="H1">
        <v>763</v>
      </c>
      <c t="s" s="2" r="I1">
        <v>764</v>
      </c>
      <c t="s" s="2" r="J1">
        <v>765</v>
      </c>
      <c t="s" s="2" r="K1">
        <v>146</v>
      </c>
      <c t="s" s="2" r="L1">
        <v>464</v>
      </c>
      <c t="s" s="2" r="M1">
        <v>146</v>
      </c>
      <c t="s" s="2" r="N1">
        <v>464</v>
      </c>
    </row>
    <row spans="1:14" r="2">
      <c t="s" s="3" r="A2">
        <v>766</v>
      </c>
    </row>
    <row spans="1:14" r="3">
      <c t="s" s="4" r="A3">
        <v>767</v>
      </c>
      <c t="s" s="4" r="F3">
        <v>768</v>
      </c>
    </row>
    <row spans="1:14" r="4">
      <c t="s" s="4" r="A4">
        <v>572</v>
      </c>
      <c t="n" s="7" r="K4">
        <v>159847</v>
      </c>
      <c t="n" s="7" r="L4">
        <v>168860</v>
      </c>
      <c t="n" s="7" r="M4">
        <v>495782</v>
      </c>
      <c t="n" s="7" r="N4">
        <v>389081</v>
      </c>
    </row>
    <row spans="1:14" r="5">
      <c t="s" s="4" r="A5">
        <v>769</v>
      </c>
    </row>
    <row spans="1:14" r="6">
      <c t="s" s="3" r="A6">
        <v>766</v>
      </c>
    </row>
    <row spans="1:14" r="7">
      <c t="s" s="4" r="A7">
        <v>770</v>
      </c>
      <c t="n" s="5" r="K7">
        <v>150000</v>
      </c>
      <c t="n" s="5" r="M7">
        <v>450000</v>
      </c>
    </row>
    <row spans="1:14" r="8">
      <c t="s" s="4" r="A8">
        <v>771</v>
      </c>
    </row>
    <row spans="1:14" r="9">
      <c t="s" s="3" r="A9">
        <v>766</v>
      </c>
    </row>
    <row spans="1:14" r="10">
      <c t="s" s="4" r="A10">
        <v>772</v>
      </c>
      <c t="n" s="5" r="E10">
        <v>46403</v>
      </c>
    </row>
    <row spans="1:14" r="11">
      <c t="s" s="4" r="A11">
        <v>773</v>
      </c>
      <c t="n" s="7" r="E11">
        <v>200000</v>
      </c>
    </row>
    <row spans="1:14" r="12">
      <c t="s" s="4" r="A12">
        <v>646</v>
      </c>
      <c t="n" s="9" r="E12">
        <v>4.31</v>
      </c>
    </row>
    <row spans="1:14" r="13">
      <c t="s" s="4" r="A13">
        <v>774</v>
      </c>
    </row>
    <row spans="1:14" r="14">
      <c t="s" s="3" r="A14">
        <v>766</v>
      </c>
    </row>
    <row spans="1:14" r="15">
      <c t="s" s="4" r="A15">
        <v>772</v>
      </c>
      <c t="n" s="5" r="E15">
        <v>46403</v>
      </c>
    </row>
    <row spans="1:14" r="16">
      <c t="s" s="4" r="A16">
        <v>773</v>
      </c>
      <c t="n" s="7" r="E16">
        <v>200000</v>
      </c>
    </row>
    <row spans="1:14" r="17">
      <c t="s" s="4" r="A17">
        <v>646</v>
      </c>
      <c t="n" s="9" r="E17">
        <v>4.31</v>
      </c>
    </row>
    <row spans="1:14" r="18">
      <c t="s" s="4" r="A18">
        <v>775</v>
      </c>
    </row>
    <row spans="1:14" r="19">
      <c t="s" s="3" r="A19">
        <v>766</v>
      </c>
    </row>
    <row spans="1:14" r="20">
      <c t="s" s="4" r="A20">
        <v>772</v>
      </c>
      <c t="n" s="5" r="E20">
        <v>46403</v>
      </c>
    </row>
    <row spans="1:14" r="21">
      <c t="s" s="4" r="A21">
        <v>773</v>
      </c>
      <c t="n" s="7" r="E21">
        <v>200000</v>
      </c>
    </row>
    <row spans="1:14" r="22">
      <c t="s" s="4" r="A22">
        <v>646</v>
      </c>
      <c t="n" s="9" r="E22">
        <v>4.31</v>
      </c>
    </row>
    <row spans="1:14" r="23">
      <c t="s" s="4" r="A23">
        <v>448</v>
      </c>
    </row>
    <row spans="1:14" r="24">
      <c t="s" s="3" r="A24">
        <v>766</v>
      </c>
    </row>
    <row spans="1:14" r="25">
      <c t="s" s="4" r="A25">
        <v>452</v>
      </c>
      <c t="n" s="5" r="K25">
        <v>180000</v>
      </c>
      <c t="n" s="5" r="M25">
        <v>180000</v>
      </c>
    </row>
    <row spans="1:14" r="26">
      <c t="s" s="4" r="A26">
        <v>454</v>
      </c>
    </row>
    <row spans="1:14" r="27">
      <c t="s" s="3" r="A27">
        <v>766</v>
      </c>
    </row>
    <row spans="1:14" r="28">
      <c t="s" s="4" r="A28">
        <v>452</v>
      </c>
      <c t="n" s="5" r="K28">
        <v>480000</v>
      </c>
      <c t="n" s="5" r="M28">
        <v>480000</v>
      </c>
    </row>
    <row spans="1:14" r="29">
      <c t="s" s="4" r="A29">
        <v>776</v>
      </c>
    </row>
    <row spans="1:14" r="30">
      <c t="s" s="3" r="A30">
        <v>766</v>
      </c>
    </row>
    <row spans="1:14" r="31">
      <c t="s" s="4" r="A31">
        <v>777</v>
      </c>
      <c t="s" s="4" r="F31">
        <v>387</v>
      </c>
    </row>
    <row spans="1:14" r="32">
      <c t="s" s="4" r="A32">
        <v>778</v>
      </c>
      <c t="n" s="5" r="K32">
        <v>18337</v>
      </c>
      <c t="n" s="5" r="L32">
        <v>17700</v>
      </c>
      <c t="n" s="5" r="M32">
        <v>55224</v>
      </c>
      <c t="n" s="5" r="N32">
        <v>47500</v>
      </c>
    </row>
    <row spans="1:14" r="33">
      <c t="s" s="4" r="A33">
        <v>779</v>
      </c>
    </row>
    <row spans="1:14" r="34">
      <c t="s" s="3" r="A34">
        <v>766</v>
      </c>
    </row>
    <row spans="1:14" r="35">
      <c t="s" s="4" r="A35">
        <v>577</v>
      </c>
      <c t="n" s="7" r="D35">
        <v>31650</v>
      </c>
    </row>
    <row spans="1:14" r="36">
      <c t="s" s="4" r="A36">
        <v>572</v>
      </c>
      <c t="n" s="5" r="K36">
        <v>0</v>
      </c>
      <c t="n" s="5" r="L36">
        <v>0</v>
      </c>
      <c t="n" s="5" r="M36">
        <v>16458</v>
      </c>
      <c t="n" s="5" r="N36">
        <v>15825</v>
      </c>
    </row>
    <row spans="1:14" r="37">
      <c t="s" s="4" r="A37">
        <v>780</v>
      </c>
    </row>
    <row spans="1:14" r="38">
      <c t="s" s="3" r="A38">
        <v>766</v>
      </c>
    </row>
    <row spans="1:14" r="39">
      <c t="s" s="4" r="A39">
        <v>777</v>
      </c>
      <c t="s" s="4" r="I39">
        <v>387</v>
      </c>
    </row>
    <row spans="1:14" r="40">
      <c t="s" s="4" r="A40">
        <v>577</v>
      </c>
      <c t="n" s="7" r="I40">
        <v>42000</v>
      </c>
    </row>
    <row spans="1:14" r="41">
      <c t="s" s="4" r="A41">
        <v>781</v>
      </c>
      <c t="s" s="4" r="I41">
        <v>782</v>
      </c>
    </row>
    <row spans="1:14" r="42">
      <c t="s" s="4" r="A42">
        <v>783</v>
      </c>
    </row>
    <row spans="1:14" r="43">
      <c t="s" s="3" r="A43">
        <v>766</v>
      </c>
    </row>
    <row spans="1:14" r="44">
      <c t="s" s="4" r="A44">
        <v>777</v>
      </c>
      <c t="s" s="4" r="B44">
        <v>784</v>
      </c>
      <c t="s" s="4" r="G44">
        <v>784</v>
      </c>
      <c t="s" s="4" r="H44">
        <v>784</v>
      </c>
    </row>
    <row spans="1:14" r="45">
      <c t="s" s="4" r="A45">
        <v>577</v>
      </c>
      <c t="n" s="7" r="G45">
        <v>2581</v>
      </c>
      <c t="n" s="14" r="H45">
        <v>20000</v>
      </c>
    </row>
    <row spans="1:14" r="46">
      <c t="s" s="4" r="A46">
        <v>785</v>
      </c>
    </row>
    <row spans="1:14" r="47">
      <c t="s" s="3" r="A47">
        <v>766</v>
      </c>
    </row>
    <row spans="1:14" r="48">
      <c t="s" s="4" r="A48">
        <v>786</v>
      </c>
      <c t="s" s="4" r="C48">
        <v>787</v>
      </c>
    </row>
    <row spans="1:14" r="49">
      <c t="s" s="4" r="A49">
        <v>788</v>
      </c>
    </row>
    <row spans="1:14" r="50">
      <c t="s" s="3" r="A50">
        <v>766</v>
      </c>
    </row>
    <row spans="1:14" r="51">
      <c t="s" s="4" r="A51">
        <v>786</v>
      </c>
      <c t="s" s="4" r="J51">
        <v>789</v>
      </c>
    </row>
    <row spans="1:14" r="52">
      <c t="s" s="4" r="A52">
        <v>670</v>
      </c>
      <c t="n" s="5" r="J52">
        <v>200000</v>
      </c>
    </row>
    <row spans="1:14" r="53">
      <c t="s" s="4" r="A53">
        <v>790</v>
      </c>
      <c t="n" s="5" r="J53">
        <v>50000</v>
      </c>
    </row>
    <row spans="1:14" r="54">
      <c t="s" s="4" r="A54">
        <v>791</v>
      </c>
      <c t="s" s="4" r="J54">
        <v>649</v>
      </c>
    </row>
    <row spans="1:14" r="55">
      <c t="s" s="4" r="A55">
        <v>770</v>
      </c>
      <c t="n" s="7" r="K55">
        <v>47750</v>
      </c>
      <c t="n" s="7" r="L55">
        <v>47750</v>
      </c>
      <c t="n" s="7" r="M55">
        <v>143250</v>
      </c>
      <c t="n" s="7" r="N55">
        <v>143275</v>
      </c>
    </row>
    <row spans="1:14" r="56">
      <c t="s" s="4" r="A56">
        <v>792</v>
      </c>
      <c t="n" s="7" r="E56">
        <v>80000</v>
      </c>
    </row>
    <row spans="1:14" r="57">
      <c t="s" s="4" r="A57">
        <v>793</v>
      </c>
    </row>
    <row spans="1:14" r="58">
      <c t="s" s="3" r="A58">
        <v>766</v>
      </c>
    </row>
    <row spans="1:14" r="59">
      <c t="s" s="4" r="A59">
        <v>792</v>
      </c>
      <c t="n" s="7" r="C59">
        <v>100000</v>
      </c>
      <c t="n" s="5" r="E59">
        <v>100000</v>
      </c>
    </row>
    <row spans="1:14" r="60">
      <c t="s" s="4" r="A60">
        <v>794</v>
      </c>
    </row>
    <row spans="1:14" r="61">
      <c t="s" s="3" r="A61">
        <v>766</v>
      </c>
    </row>
    <row spans="1:14" r="62">
      <c t="s" s="4" r="A62">
        <v>792</v>
      </c>
      <c t="n" s="7" r="C62">
        <v>80000</v>
      </c>
      <c t="n" s="7" r="E62">
        <v>80000</v>
      </c>
    </row>
    <row spans="1:14" r="63">
      <c t="s" s="4" r="A63">
        <v>664</v>
      </c>
    </row>
    <row spans="1:14" r="64">
      <c t="s" s="3" r="A64">
        <v>766</v>
      </c>
    </row>
    <row spans="1:14" r="65">
      <c t="s" s="4" r="A65">
        <v>665</v>
      </c>
      <c t="s" s="4" r="E65">
        <v>370</v>
      </c>
    </row>
    <row spans="1:14" r="66">
      <c t="s" s="4" r="A66">
        <v>795</v>
      </c>
    </row>
    <row spans="1:14" r="67">
      <c t="s" s="3" r="A67">
        <v>766</v>
      </c>
    </row>
    <row spans="1:14" r="68">
      <c t="s" s="4" r="A68">
        <v>796</v>
      </c>
      <c t="n" s="5" r="J68">
        <v>50000</v>
      </c>
    </row>
    <row spans="1:14" r="69">
      <c t="s" s="4" r="A69">
        <v>666</v>
      </c>
    </row>
    <row spans="1:14" r="70">
      <c t="s" s="3" r="A70">
        <v>766</v>
      </c>
    </row>
    <row spans="1:14" r="71">
      <c t="s" s="4" r="A71">
        <v>665</v>
      </c>
      <c t="s" s="4" r="E71">
        <v>370</v>
      </c>
    </row>
    <row spans="1:14" r="72">
      <c t="s" s="4" r="A72">
        <v>797</v>
      </c>
    </row>
    <row spans="1:14" r="73">
      <c t="s" s="3" r="A73">
        <v>766</v>
      </c>
    </row>
    <row spans="1:14" r="74">
      <c t="s" s="4" r="A74">
        <v>796</v>
      </c>
      <c t="n" s="5" r="J74">
        <v>50000</v>
      </c>
    </row>
    <row spans="1:14" r="75">
      <c t="s" s="4" r="A75">
        <v>667</v>
      </c>
    </row>
    <row spans="1:14" r="76">
      <c t="s" s="3" r="A76">
        <v>766</v>
      </c>
    </row>
    <row spans="1:14" r="77">
      <c t="s" s="4" r="A77">
        <v>665</v>
      </c>
      <c t="s" s="4" r="E77">
        <v>370</v>
      </c>
    </row>
    <row spans="1:14" r="78">
      <c t="s" s="4" r="A78">
        <v>798</v>
      </c>
    </row>
    <row spans="1:14" r="79">
      <c t="s" s="3" r="A79">
        <v>766</v>
      </c>
    </row>
    <row spans="1:14" r="80">
      <c t="s" s="4" r="A80">
        <v>796</v>
      </c>
      <c t="n" s="5" r="J80">
        <v>50000</v>
      </c>
    </row>
    <row spans="1:14" r="81">
      <c t="s" s="4" r="A81">
        <v>799</v>
      </c>
    </row>
    <row spans="1:14" r="82">
      <c t="s" s="3" r="A82">
        <v>766</v>
      </c>
    </row>
    <row spans="1:14" r="83">
      <c t="s" s="4" r="A83">
        <v>665</v>
      </c>
      <c t="s" s="4" r="E83">
        <v>3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0</v>
      </c>
      <c t="s" s="2" r="B1">
        <v>146</v>
      </c>
    </row>
    <row spans="1:2" r="2">
      <c t="s" s="3" r="A2">
        <v>801</v>
      </c>
    </row>
    <row spans="1:2" r="3">
      <c t="n" s="5" r="A3">
        <v>2016</v>
      </c>
      <c t="n" s="7" r="B3">
        <v>564363</v>
      </c>
    </row>
    <row spans="1:2" r="4">
      <c t="n" s="5" r="A4">
        <v>2017</v>
      </c>
      <c t="n" s="5" r="B4">
        <v>580365</v>
      </c>
    </row>
    <row spans="1:2" r="5">
      <c t="n" s="5" r="A5">
        <v>2018</v>
      </c>
      <c t="n" s="5" r="B5">
        <v>565880</v>
      </c>
    </row>
    <row spans="1:2" r="6">
      <c t="n" s="5" r="A6">
        <v>2019</v>
      </c>
      <c t="n" s="5" r="B6">
        <v>47271</v>
      </c>
    </row>
    <row spans="1:2" r="7">
      <c t="n" s="5" r="A7">
        <v>2020</v>
      </c>
      <c t="n" s="5" r="B7">
        <v>0</v>
      </c>
    </row>
    <row spans="1:2" r="8">
      <c t="s" s="4" r="A8">
        <v>802</v>
      </c>
      <c t="n" s="5" r="B8">
        <v>0</v>
      </c>
    </row>
    <row spans="1:2" r="9">
      <c t="s" s="4" r="A9">
        <v>506</v>
      </c>
      <c t="n" s="7" r="B9">
        <v>1757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Inventories</vt:lpstr>
      <vt:lpstr>Note 4 - Advance to Suppliers</vt:lpstr>
      <vt:lpstr>Note 5 - Heritage and Cultural </vt:lpstr>
      <vt:lpstr>Note 6 - Plant, Property and Eq</vt:lpstr>
      <vt:lpstr>Note 7 - Construction in Progre</vt:lpstr>
      <vt:lpstr>Note 8 - Deposits for Equipment</vt:lpstr>
      <vt:lpstr>Note 9 - Intangible Assets</vt:lpstr>
      <vt:lpstr>Note 10 - Prepaid Expenses and </vt:lpstr>
      <vt:lpstr>Note 11 - Accrued Liabilities a</vt:lpstr>
      <vt:lpstr>Note 12 - Lines of Credit</vt:lpstr>
      <vt:lpstr>Note 13 - Related Party Transac</vt:lpstr>
      <vt:lpstr>Note 14 - Deferred Rent Payable</vt:lpstr>
      <vt:lpstr>Note 15 - Stockholders' Equity</vt:lpstr>
      <vt:lpstr>Note 16 - Statutory Reserves</vt:lpstr>
      <vt:lpstr>Note 17 - Geographical Sales</vt:lpstr>
      <vt:lpstr>Note 18 - Commitments and Conti</vt:lpstr>
      <vt:lpstr>Note 19 - Subsequent Events</vt:lpstr>
      <vt:lpstr>Accounting Policies, by Policy </vt:lpstr>
      <vt:lpstr>Note 2 - Summary of Significa27</vt:lpstr>
      <vt:lpstr>Note 3 - Inventories (Tables)</vt:lpstr>
      <vt:lpstr>Note 6 - Plant, Property and 29</vt:lpstr>
      <vt:lpstr>Note 9 - Intangible Assets (Tab</vt:lpstr>
      <vt:lpstr>Note 10 - Prepaid Expenses an31</vt:lpstr>
      <vt:lpstr>Note 11 - Accrued Liabilities32</vt:lpstr>
      <vt:lpstr>Note 15 - Stockholders' Equity </vt:lpstr>
      <vt:lpstr>Note 17 - Geographical Sales (T</vt:lpstr>
      <vt:lpstr>Note 18 - Commitments and Con35</vt:lpstr>
      <vt:lpstr>Note 1 - Organization and Des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Inventories  (Details)</vt:lpstr>
      <vt:lpstr>Note 4 - Advance to Suppliers (</vt:lpstr>
      <vt:lpstr>Note 5 - Heritage and Cultura45</vt:lpstr>
      <vt:lpstr>Note 6 - Plant, Property and 46</vt:lpstr>
      <vt:lpstr>Note 6 - Plant, Property and 47</vt:lpstr>
      <vt:lpstr>Note 7 - Construction in Prog48</vt:lpstr>
      <vt:lpstr>Note 8 - Deposits for Equipme49</vt:lpstr>
      <vt:lpstr>Note 9 - Intangible Assets (Det</vt:lpstr>
      <vt:lpstr>Note 9 - Intangible Assets  (De</vt:lpstr>
      <vt:lpstr>Note 10 - Prepaid Expenses an52</vt:lpstr>
      <vt:lpstr>Note 10 - Prepaid Expenses an53</vt:lpstr>
      <vt:lpstr>Note 11 - Accrued Liabilities54</vt:lpstr>
      <vt:lpstr>Note 12 - Lines of Credit (Deta</vt:lpstr>
      <vt:lpstr>Note 13 - Related Party Trans56</vt:lpstr>
      <vt:lpstr>Note 14 - Deferred Rent Payab57</vt:lpstr>
      <vt:lpstr>Note 15 - Stockholders' Equit58</vt:lpstr>
      <vt:lpstr>Note 15 - Stockholders' Equit59</vt:lpstr>
      <vt:lpstr>Note 15 - Stockholders' Equit60</vt:lpstr>
      <vt:lpstr>Note 16 - Statutory Reserves (D</vt:lpstr>
      <vt:lpstr>Note 17 - Geographical Sales  (</vt:lpstr>
      <vt:lpstr>Note 18 - Commitments and Con63</vt:lpstr>
      <vt:lpstr>Note 18 - Commitments and Co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33:07Z</dcterms:created>
  <dcterms:modified xmlns:dcterms="http://purl.org/dc/terms/" xmlns:xsi="http://www.w3.org/2001/XMLSchema-instance" xsi:type="dcterms:W3CDTF">2015-11-16T08:33:07Z</dcterms:modified>
  <dc:title xmlns:dc="http://purl.org/dc/elements/1.1/">Untitled</dc:title>
  <dc:description xmlns:dc="http://purl.org/dc/elements/1.1/"/>
  <dc:subject xmlns:dc="http://purl.org/dc/elements/1.1/"/>
  <cp:keywords/>
  <cp:category/>
</cp:coreProperties>
</file>